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Proposed Business Combin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otes Payable"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Stockholders_ Equity (Details)" sheetId="28" state="visible" r:id="rId28"/>
    <sheet xmlns:r="http://schemas.openxmlformats.org/officeDocument/2006/relationships" name="Commitments and Contingencies (" sheetId="29" state="visible" r:id="rId29"/>
    <sheet xmlns:r="http://schemas.openxmlformats.org/officeDocument/2006/relationships" name="Proposed Business Combination ("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Income Taxes (Details) - Sche_3" sheetId="34" state="visible" r:id="rId34"/>
    <sheet xmlns:r="http://schemas.openxmlformats.org/officeDocument/2006/relationships" name="Subsequent Events (Details)"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Notes Payable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HNR
Acquisition Corp</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255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7,500,000 units
at a price of $10.00 per unit (the “Units”). Each Unit consisted of one (1) share of the Company’s common stock,
$0.0001 par value and one (1) warrant to purchase three quarters of one share of Common Stock (the “Warrants”). On April 4,
2022, the Units separated into common stock and warrants, and ceased trading. On April 4, 2022, the common stock and warrants
commenced trading on the NYSE American. Under the terms of the warrant agreement, the Company has agreed to use its best efforts to file
a new registration statement under the Securities Act, following the completion of the Business Combination. Each Warrant entitles the
holder to purchase three quarters of one share of common stock at a price of $11.50. Each Warrant will become exercisable on the later of: (i) one
(1) year after the date that the registration statement for the Offering (the “Registration Statement”) is declared effective
by the SEC and (ii) the consummation by the Company of a Business Combination and will expire five years after the completion
of the Company’s initial Business Combination or earlier upon redemption or liquidation. However, if the Company does not complete
its initial Business Combination on or prior to the 18-month period allotted to complete the Business Combination, the Warrants will
expire at the end of such period. If the Company is unable to deliver registered shares of common stock to the holder upon exercise of
Warrants issued in connection with the 7,5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The Company granted the underwriter a 45-day option to purchase
up to fifteen percent (15%) of additional Units to cover any over-allotments, at the Initial Public Offering price less the underwriting
discounts and commissions. Simultaneously with the IPO, on February 15, 2022, the over-allotment was fully exercised. The Warrants issued in connection with the Units that were issued
upon exercise of the underwriters’ over-allotment option are identical to the public Warrants and have no net cash settlement
provision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paid an underwriting discount of five percent (5%) of the
gross proceeds of the Initial Public Offering, of which (i) two percent (2.0%) was paid at the closing of the offering in cash and
(ii) three percent (3%) will be paid at the consummation of the Business Combination in cash. In addition, for a period of 18 months from the closing of the
Business Combination offering, EF Hutton has an irrevocable right of first refusal to act as a sole investment banker, sole book-runner,
and/or sole placement agent, at EF Hutton’s sole discretion, for each and every future public and private equity and debt offering,
including all equity linked financings on terms and conditions customary to EF Hutton for such transactions.</t>
        </is>
      </c>
      <c r="C4" s="4" t="inlineStr">
        <is>
          <t>NOTE 3 — INITIAL PUBLIC OFFERING Pursuant to the Initial Public Offering, the Company sold 7,500,000 units
at a price of $10.00 per unit (the “Units”). Each Unit consisted of one (1) share of the Company’s common
stock, $0.0001 par value and one (1) warrant to purchase three quarters of one share of Common Stock (the “Warrants”).
On April 4, 2022, the Units separated into common stock and warrants, and ceased trading. On April 4, 2022, the common
stock and warrants commenced trading on the NYSE American. Under the terms of the warrant agreement, the Company has agreed to use its
best efforts to file a new registration statement under the Securities Act, following the completion of the Business Combination. Each
Warrant entitles the holder to purchase three quarters of one share of common stock at a price of $11.50. Each Warrant will become
exercisable on the later of: (i) one (1) year after the date that the registration statement for the Offering (the “Registration
Statement”) is declared effective by the SEC and (ii) the consummation by the Company of a Business Combination and will expire five years after the completion of
the Company’s initial Business Combination or earlier upon redemption or liquidation. However, if the Company does not complete
its initial Business Combination on or prior to the 18-month period allotted to complete the Business Combination, the Warrants will
expire at the end of such period. If the Company is unable to deliver registered shares of common stock to the holder upon exercise of
Warrants issued in connection with the 7,5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The Company granted the underwriter a 45-day option to purchase
up to fifteen percent (15%) of additional Units to cover any over-allotments, at the Initial Public Offering price less the underwriting
discounts and commissions. Simultaneously with the IPO, on February 15, 2022, the over-allotment was fully exercised. The Warrants issued in connection with the Units that were issued
upon exercise of the underwriters’ over-allotment option are identical to the public Warrants and have no net cash settlement
provision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paid an underwriting discount of five percent (5%) of the
gross proceeds of the Initial Public Offering, of which (i) two percent (2.0%) was paid at the closing of the offering in cash and
(ii) three percent (3%) will be paid at the consummation of the Business Combination in cash. In addition, for a period of 18 months from the closing of the
Business Combination offering, EF Hutton has an irrevocable right of first refusal to act as a sole investment banker, sole book-runner,
and/or sole placement agent, at EF Hutton’s sole discretion, for each and every future public and private equity and debt offering,
including all equity linked financings on terms and conditions customary to EF Hutton for such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Founder Shares On December 24, 2020, the Company issued an aggregate of 2,875,000
shares of common stock to the Sponsor for an aggregate purchase price of $25,000. Accordingly, as of December 31, 2020, the $25,000
payment due to the Company was recorded to the par value and additional paid-in-capital sections of the balance sheet. The agreement resulted
in an aggregate of 2,875,000 shares of common stock held by the initial stockholders, of which an aggregate of up to 375,000 shares were
subject to forfeiture to the extent that the underwriters’ over-allotment was not exercised in full or in part. On February 4,
2022, the Sponsor forfeited 373,750 shares and as a result, there are currently 2,501,250 founder shares issued and outstanding. An aggregate
of up to 326,250 of such shares was subject to forfeiture to the extent that the over-allotment option
was not exercised by the underwriter in full or in part, so that the Sponsor will own 22.48% of the Company’s issued and outstanding
shares after the Initial Public Offering (assuming the initial stockholders do not purchase any Units in the Initial Public Offering
and excluding the representative and consultant shares). No shares were forfeited since the underwriter did exercise the over-allotment
in full. The Founder Shares are identical to the common stock previously included
in the Units sold in the Initial Public Offering except that the Founder Shares are convertible under the circumstances described
below and subject to certain transfer restrictions, as described in more detail below. The Company’s initial stockholders have agreed not to transfer,
assign or sell any of their Founder Shares until the earlier of (A) 180 days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9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Units The Sponsor, together with such other members, if any, of the Company’s
executive management, directors, advisors or third party investors as determined by the Sponsors in its sole discretion, purchased, in
the aggregate, 505,000 units (“Private Placement Units”) at a price of $10.00 per Private Placement Unit in a private
placement which included a share of common stock and warrant to purchase three quarters of one share of common stock at an exercise price
of $11.50 per share, subject to certain adjustments (“Private Placement Warrants” and together, the “Private Placement”)
that occurred immediately prior to the Public Offering in such amounts as is required to maintain the amount in the Trust Account at $10.30
per Unit sold. The Sponsor agreed that if the over-allotment option was exercised by the underwriter in full or in part, the Sponsor and/or
its designees shall purchase from us additional private placement units on a pro rata basis in an amount that is necessary to maintain
in the trust account $10.30. Since the over-allotment was exercised in full, the Sponsor purchased 505,000 Private Placement Units. The
purchase price of the Private Placement Units was added to the proceeds from the Public Offering to be held in the Trust Account
pending completion of the Company’s initial Business Combination. The Private Placement Units (including the warrants and common
stock issuable upon exercise of the Private Placement Units) will not be transferable, assignable, or salable until 30 days after
the completion of the initial Business Combination and they will be non-redeemable so long as they are held by the original holders or
their permitted transferees. If the Private Placement Units are held by someone other than the original holders or their permitted
transferees, the Private Placement Units will be redeemable by the Company and exercisable by such holders on the same basis as the
Warrants included in the Units being sold in the Initial Public Offering. Otherwise, the Private Placement Units have terms
and provisions that are substantially identical to those of the Warrants sold as part of the Units in the Initial Public Offering. If the Company does not complete a Business Combination, then the proceeds
will be part of the liquidating distributions to the public stockholders and the Warrants issued to the Sponsor will expire worthless. Related Party Loans and Costs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The Working Capital Loans
may be repaid upon completion of a Business Combination, without interest, or, at the lender’s discretion, up to $1,000,000 of the
Working Capital Loan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In December 2022, the Company received $100,000 in cash proceeds
from a member of the Board of Directors on an unsecured, non-interest bearing basis. This amount was included in Advances from related
parties In addition, the Sponsor or an affiliate of the Sponsor or certain
of the Company’s or Sponsor’s officers and directors may provide the Company with uncompensated advisory services. In February 2022, the Company repaid the $88,200 in short-term
advances from a stockholder of the Sponsor, and paid an additional $190,202 for expenses the individual incurred related to services provided
by our Sponsor, included in Formation and operating costs Following the IPO, effective April 14, 2022, the Company entered
into an agreement with Rhone Merchant Resources Inc. (formerly known as Houston Natural Resources Inc)., a Company controlled by our Chairman
and CEO, for services related to identifying potential business combination targets. The Company paid $275,000 up front related to this
agreement in February 2022, and is included in Prepaid Expenses Administrative Service Agreement The Company has agreed to pay $10,000 a month for office space, utilities
and secretarial support provided by Rhone Merchant Resources Inc. (formerly known as Houston Natural Resources, Inc.), an affiliate of
the Sponsor. The administrative services will commence on the date the securities are first listed on NYSE American and will terminate
upon the earlier of the consummation by the Company of an initial Business Combination or the liquidation of the Company. The Company
paid $30,000 under this agreement during the six months ended June 30, 2023, and owes the Sponsor $35,000 as of June 30, 2023. Other On December 8, 2021, the Board of Directors of the Company agreed
to compensate the directors of the Company through the issuance of shares of the Company equal in value to $100,000 per director, which
shall be payable and issued subject to one year of continued service to the Company commencing after the completion of the initial business
combination (and which shall be pro-rated for any period less than one year of service). On May 1, 2022, and effective April 6, 2022, the Company
entered into a consulting agreement in the ordinary course of business with a stockholder who owns 400,000 non-redeemable common shares,
whereby any business acquisition that the Company closes through referral by the consultant will entitle the consultant to a finder’s
fee. During the year ended December 31, 2022, the Company also paid this stockholder $61,000 related to costs of capital associated
with the Company’s IPO and $30,260 of acquisition related costs. During the year ended December 31, 2022, this stockholder
paid expenses of $29,000 on behalf of the Company. The Company included the amount owed to the stockholder in Advances from related
parties During the year ended December 31, 2022, the Company incurred
and paid $15,000 to a company controlled by a member of the Board of Directors of the Company for due diligence costs of potential acquisition
targets.</t>
        </is>
      </c>
      <c r="C4" s="4" t="inlineStr">
        <is>
          <t>NOTE 4 — RELATED PARTY TRANSACTIONS Founder Shares On December 24, 2020, the Company issued an aggregate of 2,875,000 shares
of common stock to the Sponsor for an aggregate purchase price of $25,000. Accordingly, as of December 31, 2020, the $25,000 payment
due to the Company was recorded to the par value and additional paid-in-capital sections of the balance sheet. The agreement resulted
in an aggregate of 2,875,000 shares of common stock held by the initial stockholders, of which an aggregate of up to 375,000 shares
were subject to forfeiture to the extent that the underwriters’ over-allotment was not exercised in full or in part. On February 4,
2022, the Sponsor forfeited 373,750 shares and as a result, there are currently 2,501,250 founder shares issued and
outstanding. An aggregate of up to 326,250 of such shares was subject to forfeiture to the extent that the over-allotment option
was not exercised by the underwriter in full or in part, so that the Sponsor will own 22.48% of the Company’s issued and outstanding
shares after the Initial Public Offering (assuming the initial shareholders do not purchase any Units in the Initial Public Offering
and excluding the representative and consultant shares). No shares were forfeited since the underwriter did exercise the over-allotment
in full. The Founder Shares are identical to the common stock previously included
in the Units sold in the Initial Public Offering except that the Founder Shares are convertible under the circumstances described
below and subject to certain transfer restrictions, as described in more detail below. The Company’s initial stockholders have agreed not to transfer,
assign or sell any of their Founder Shares until the earlier of (A) 180 days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9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Units The Sponsor, together with such other members, if any, of the Company’s
executive management, directors, advisors or third party investors as determined by the Sponsors in its sole discretion, purchased, in
the aggregate, 505,000 units (“Private Placement Units”) at a price of $10.00 per Private Placement Unit in a private
placement which included a share of common stock and warrant to purchase three quarters of one share of common stock at an exercise price
of $11.50 per share, subject to certain adjustments (“Private Placement Warrants” and together, the “Private Placement”)
that occurred immediately prior to the Public Offering in such amounts as is required to maintain the amount in the Trust Account at $10.30
per Unit sold. The Sponsor agreed that if the over-allotment option was exercised by the underwriter in full or in part, the Sponsor and/or
its designees shall purchase from us additional private placement units on a pro rata basis in an amount that is necessary to maintain
in the trust account $10.30. Since the over-allotment was exercised in full, the Sponsor purchased 505,000 Private Placement
Units. The purchase price of the Private Placement Units was added to the proceeds from the Public Offering to be held in the Trust
Account pending completion of the Company’s initial Business Combination. The Private Placement Units (including the warrants
and common stock issuable upon exercise of the Private Placement Units) will not be transferable, assignable, or salable until 30 days
after the completion of the initial Business Combination and they will be non-redeemable so long as they are held by the original holders
or their permitted transferees. If the Private Placement Units are held by someone other than the original holders or their permitted
transferees, the Private Placement Units will be redeemable by the Company and exercisable by such holders on the same basis as the
Warrants included in the Units being sold in the Initial Public Offering. Otherwise, the Private Placement Units have terms
and provisions that are substantially identical to those of the Warrants sold as part of the Units in the Initial Public Offering. If the Company does not complete a Business Combination, then the proceeds
will be part of the liquidating distributions to the public stockholders and the Warrants issued to the Sponsor will expire worthless. Related Party Loans and Costs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The Working Capital Loans
may be repaid upon completion of a Business Combination, without interest, or, at the lender’s discretion, up to $1,000,000 of the
Working Capital Loan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here were no such Working Capital Loans taken as of December 31, 2022. In December 2022, the Company received $100,000 in cash proceeds
from a member of the Board of Directors on an unsecured, non-interest bearing basis. This amount was included in Advances from
related parties In addition, the Sponsor or an affiliate of the Sponsor or certain
of the Company’s or Sponsor’s officers and directors may provide the Company with uncompensated advisory services. During the three months ended March 31, 2021, a shareholder of the
Sponsor advanced a total of $63,200 in cash advances to the Company to pay certain deferred offering costs, and paid an additional
$25,000 on the Company’s behalf for offering costs. These advances are unsecured, non-interest bearing and are due on demand. In February 2022, the Company repaid the $88,200 in short-term
advances from a shareholder of the Sponsor, and agreed to pay an additional $190,202 for expenses the individual incurred related
to services provided by our Sponsor, included in Formation and operating costs Following the IPO, effective April 14, 2022, the Company entered
into an agreement with Rhone Merchant Resources Inc. (formerly known as Houston Natural Resources Inc)., a Company controlled by our Chairman
and CEO, for services related to identifying potential business combination targets. The Company paid $275,000 up front related to
this agreement in February 2022, and is included in Prepaid Expenses Administrative Service Agreement The Company has agreed to pay $10,000 a month for office space,
utilities and secretarial support provided by Rhone Merchant Resources Inc. (formerly known as Houston Natural Resources, Inc.), an affiliate
of the Sponsor. The administrative services will commence on the date the securities are first listed on NYSE American and will terminate
upon the earlier of the consummation by the Company of an initial Business Combination or the liquidation of the Company. The Company
has paid a total of $105,000 under this agreement during the year ended December 31, 2022 and paid an additional $10,000 prior to the
effective date of the agreement. The Company owed $5,000 under this agreement as of December 31, 2022. The Company recognized $105,000
of expense related to this agreement during the year ended December 31, 2022, with $15,000 recorded as a prepaid expense. The Company
paid $9,250 under this agreement during the year ended December 31, 2021. Other On December 8, 2021, the Board of Directors of the Company agreed
to compensate the directors of the Company through the issuance of shares of the Company equal in value to $100,000 per director,
which shall be payable and issued subject to one year of continued service to the Company commencing after the completion of the initial
business combination (and which shall be pro-rated for any period less than one year of service). On May 1, 2022, and effective April 6, 2022, the Company
entered into a consulting agreement in the ordinary course of business with a stockholder who owns 400,000 non-redeemable common
shares, whereby any business acquisition that the Company closes through referral by the consultant will entitle the consultant to a finders
fee. During the year ended December 31, 2022, the Company also paid this stockholder $61,000 related to costs of capital associated
with the Company’s IPO and $30,260 of acquisition related costs. During the year ended December 31, 2022, this stockholder
paid expenses of $29,000 on behalf of the Company. The Company included the amount owed to the stockholder in Advances from
related parties During the year ended December 31, 2022, the Company incurred
and paid $15,000 to a company controlled by a member of the Board of Directors of the Company for due diligence costs of potential
acquisition targ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TOCKHOLDERS’ EQUITY</t>
        </is>
      </c>
      <c r="B4" s="4" t="inlineStr">
        <is>
          <t>NOTE 5 — STOCKHOLDERS’ EQUITY Common Stock At June 30, 2023, the authorized common stock of the Company was 100,000,000
shares with a par value of $0.0001 per share. At June 30, 2023, the authorized preferred stock of the Company was 1,000,000 shares with
a par value of $0.0001 per share. After completion of the Initial Public Offering, the Company will likely (depending on the terms of
the Business Combination) be required to increase the number of shares of common stock which it is authorized to issue at the same time
as its stockholders vote on the Business Combination to the extent the Company seeks stockholder approval in connection with its Business
Combination. Holders of the Company’s common stock vote together as a single class and are entitled to one vote for each share
of common stock. At December 31, 2021, there were 2,875,000 shares of common stock
issued and outstanding, of which an aggregate of up to 375,000 shares were subject to forfeiture to the extent that the underwriter’s
over-allotment option is exercised in full or in part. On February 4, 2022, the Sponsor forfeited 373,750 shares and as a result,
there are currently 2,501,250 founder shares issued and outstanding, of which an aggregate of up to 326,250 of such shares were subject
to forfeiture to the extent that the over-allotment option would not be exercised by the underwriter in full or in part. The over-allotment
was exercised in full and as such there are no such shares subject to forfeiture. As of June 30, 2023, there were 7,515,653 shares of common stock outstanding,
of which 4,509,403 are subject to redemption at $10.52 per share and are reflected as mezzanine equity on the Company’s balance
sheet at redemption value. On October 17, 2022, the Company entered into a common stock purchase
agreement (the “Common Stock Purchase Agreement”) and a related registration rights agreement (the “White Lion RRA”)
with White Lion Capital, LLC, a Nevada limited liability company (“White Lion”). Pursuant to the Common Stock Purchase Agreement,
the Company has the right, but not the obligation to require White Lion to purchase, from time to time, up to $150,000,000 in aggregate
gross purchase price of newly issued shares of the Company’s common stock, par value $0.0001 per share (the “Common Stock”),
subject to certain limitations and conditions set forth in the Common Stock Purchase Agreement. Capitalized terms used but not otherwise
defined herein shall have the meaning given to such terms by the Common Stock Purchase Agreement. Subject to the satisfaction of certain customary conditions including,
without limitation, the effectiveness of a registration statement registering the shares issuable pursuant to the Common Stock Purchase
Agreement, the Company’s right to sell shares to White Lion will commence on the effective date of the registration statement and
extend until December 31, 2025. During such term, subject to the terms and conditions of the Common Stock Purchase Agreement, the
Company may notify White Lion when the Company exercises its right to sell shares (the effective date of such notice, a “ Notice
Date The purchase price to be paid by White Lion for any such shares will
equal 96% of the lowest daily volume-weighted average price of Common Stock during a period of two consecutive trading days following
the applicable Notice Date. The Company will have the right to terminate
the Common Stock Purchase Agreement at any time after Commencement, at no cost or penalty, upon three trading days’ prior
written notice. Additionally, White Lion will have the right to terminate the Common Stock Purchase Agreement upon
three days’ prior written notice to the Company if (i) there is a Fundamental Transaction,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consecutive trading days, (v) the material breach of the Common Stock Purchase Agreement by the Company, which breach is
not cured within the applicable cure period or (vi) a Material Adverse Effect has occurred and is continuing. No termination of
the Common Stock Purchase Agreement will affect the registration rights provisions contained in the White Lion RRA. In consideration for the commitments of White Lion, as described above,
the Company has agreed that it will issue to White Lion shares of Common Stock having a value of $1,500,000 based on the volume-weighted
average price of the Common Stock on a date which is the earlier to occur of (i) two Trading Days prior to the filing of the
registration statement it will file pursuant to the White Lion RRA and (ii) after the closing of any business combination agreement,
the Trading Day prior to the Investor sending a written request to the Company for such commitment shares, and to include such shares
in the registration statement it will file pursuant to the White Lion RRA. Registration Rights Agreement (White Lion) Concurrently with the execution of the Common Stock Purchase Agreement,
the Company entered into the White Lion RRA with the White Lion in which the Company has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Common Stock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t>
        </is>
      </c>
      <c r="C4" s="4" t="inlineStr">
        <is>
          <t>NOTE 5 — STOCKHOLDERS’ EQUITY Common Stock At December 31, 2022, the authorized common stock of the Company
was 100,000,000 shares with a par value of $0.0001 per share. At December 31, 2022, the authorized preferred stock
of the Company was 1,000,000 shares with a par value of $0.0001 per share. After completion of the Initial Public Offering,
the Company will likely (depending on the terms of the Business Combination) be required to increase the number of shares of common stock
which it is authorized to issue at the same time as its stockholders vote on the Business Combination to the extent the Company seeks
stockholder approval in connection with its Business Combination. Holders of the Company’s common stock vote together as a single
class and are entitled to one vote for each share of common stock. At December 31, 2021, there were 2,875,000 shares of
common stock issued and outstanding, of which an aggregate of up to 375,000 shares were subject to forfeiture to the extent
that the underwriter’s over-allotment option is exercised in full or in part. On February 4, 2022, the Sponsor forfeited 373,750 shares
and as a result, there are currently 2,501,250 founder shares issued and outstanding, of which an aggregate of up to 326,250 of
such shares were subject to forfeiture to the extent that the over-allotment option would not be exercised by the underwriter in full
or in part. The over-allotment was exercised in full and as such there are no such shares subject to forfeiture. On December 8, 2021, the Board of Directors of the Company agreed
to compensate the directors of the Company through the issuance of shares of the Company equal in value to $100,000 per director,
which shall be payable and issued subject to one year of continued service to the Company commencing after the completion of the initial
business combination (and which shall be pro-rated for any period less than one year of service). No such awards were granted as
of December 31, 2022. As of December 31, 2022, there were 11,631,250 shares
of common stock outstanding, of which 8,625,000 are subject to redemption at $10.32 per share and are reflected as mezzanine
equity on the Company’s balance sheet at redemption value. On October 17, 2022, the Company entered into a common stock purchase
agreement (the “Common Stock Purchase Agreement”) and a related registration rights agreement (the “White Lion RRA”)
with White Lion Capital, LLC, a Nevada limited liability company (“White Lion”). Pursuant to the Common Stock Purchase Agreement,
the Company has the right, but not the obligation to require White Lion to purchase, from time to time, up to $150,000,000 in aggregate
gross purchase price of newly issued shares of the Company’s common stock, par value $0.0001 per share (the “Common Stock”),
subject to certain limitations and conditions set forth in the Common Stock Purchase Agreement. Capitalized terms used but not otherwise
defined herein shall have the meaning given to such terms by the Common Stock Purchase Agreement. Subject to the satisfaction of certain customary conditions including,
without limitation, the effectiveness of a registration statement registering the shares issuable pursuant to the Common Stock Purchase
Agreement, the Company’s right to sell shares to White Lion will commence on the effective date of the registration statement and
extend until December 31, 2025. During such term, subject to the terms and conditions of the Common Stock Purchase Agreement, the
Company may notify White Lion when the Company exercises its right to sell shares (the effective date of such notice, a “ Notice
Date The purchase price to be paid by White Lion for any such shares will
equal 96% of the lowest daily volume-weighted average price of Common Stock during a period of two consecutive trading days
following the applicable Notice Date. The Company will have the right to terminate the Common Stock Purchase
Agreement at any time after Commencement, at no cost or penalty, upon three trading days’ prior written notice. Additionally,
White Lion will have the right to terminate the Common Stock Purchase Agreement upon three days’ prior written notice to the
Company if (i) there is a Fundamental Transaction,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consecutive trading days,
(v) the material breach of the Common Stock Purchase Agreement by the Company, which breach is not cured within the applicable cure
period or (vi) a Material Adverse Effect has occurred and is continuing. No termination of the Common Stock Purchase Agreement will
affect the registration rights provisions contained in the White Lion RRA. In consideration for the commitments of White Lion, as described above,
the Company has agreed that it will issue to White Lion shares of Common Stock having a value of $1,500,000 based on the volume-weighted
average price of the Common Stock on a date which is the earlier to occur of (i) two Trading Days prior to the filing of the
registration statement it will file pursuant to the White Lion RRA and (ii) after the closing of any business combination agreement,
the Trading Day prior to the Investor sending a written request to the Company for such commitment shares, and to include such shares
in the registration statement it will file pursuant to the White Lion RRA. Registration Rights Agreement (White Lion) Concurrently with the execution of the Common Stock Purchase Agreement,
the Company entered into the White Lion RRA with the White Lion in which the Company has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Common Stock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Underwriting Agreement The underwriters were entitled to a cash underwriting discount of $1,725,000
or 2% from the gross proceeds of the Offering. In addition, the underwriters are entitled to a deferred fee of $2,587,500 upon closing
of the Business Combination, which represents 3% of the gross proceeds from Units sold to the Public. The deferred fee will be paid
in cash upon the closing of a Business Combination from the amounts held in the Trust Account, subject to the terms of the underwriting
agreement. The underwriter will not be entitled to any interest accrued on the deferred underwriting discounts and commissions. Registration Rights Agreement (Founder Shares) The holders of the Founder Shares and the Private Placement Units and
warrants that may be issued upon conversion of working capital loans (and any shares of common stock issuable upon the exercise of the
Private Placement Units or warrants issued upon conversion of the working capital loans) will be entitled to registration rights
pursuant to a registration rights agreement to be signed on or before the date of the prospectus for the Initial Public Offering. The
holders of these securities are entitled to make up to three demands in the case of the founder shares, excluding short form registration
demands, and one demand in the case of the private placement warrants, the working capital loan warrants and, in each case, the underlying
shares that the Company register such securities for sale under the Securities Act. In addition, these holders will have “piggy-back”
registration rights to include their securities in other registration statements filed by the Company. In the case of the private placement
warrants, representative shares issued to EF Hutton, the demand registration rights provided will not be exercisable for longer than five years
from the effective date of the registration statement in compliance with FINRA Rule 5110(f)(2)(G)(iv) and the piggyback registration
right provided will not be exercisable for longer than seven years from the effective date of the registration statement in compliance
with FINRA Rule 5110(f)(2)(G)(v). The Company will bear the expenses incurred in connection with the filing of any such registration
statements. Other agreements On September 30, 2022, the Company entered into an agreement with
a consultant for services related to securing additional financing for potential future acquisitions for a period of one year. In connection
with this agreement, the consultant may receive a finder’s fee from any financing that is secured by the Company from a referral
by the consultant.</t>
        </is>
      </c>
      <c r="C4" s="4" t="inlineStr">
        <is>
          <t>NOTE 6 — COMMITMENTS AND CONTINGENCIES Underwriting Agreement The underwriters were entitled to a cash underwriting discount of $1,725,000 or 2%
from the gross proceeds of the Offering. In addition, the underwriters are entitled to a deferred fee of $2,587,500 upon closing
of the Business Combination, which represents 3% of the gross proceeds from Units sold to the Public. The deferred fee will
be paid in cash upon the closing of a Business Combination from the amounts held in the Trust Account, subject to the terms of the underwriting
agreement. The underwriter will not be entitled to any interest accrued on the deferred underwriting discounts and commissions. Registration Rights Agreement (Founder Shares) The holders of the Founder Shares and the Private Placement Units and
warrants that may be issued upon conversion of working capital loans (and any shares of common stock issuable upon the exercise of the
Private Placement Units or warrants issued upon conversion of the working capital loans) will be entitled to registration rights
pursuant to a registration rights agreement to be signed on or before the date of the prospectus for the Initial Public Offering. The
holders of these securities are entitled to make up to three demands in the case of the founder shares, excluding short form registration
demands, and one demand in the case of the private placement warrants, the working capital loan warrants and, in each case, the underlying
shares that the Company register such securities for sale under the Securities Act. In addition, these holders will have “piggy-back”
registration rights to include their securities in other registration statements filed by the Company. In the case of the private
placement warrants, representative shares issued to EF Hutton, the demand registration rights provided will not be exercisable for longer
than five years from the effective date of the registration statement in compliance with FINRA Rule 5110(f)(2)(G)(iv) and
the piggyback registration right provided will not be exercisable for longer than seven years from the effective date of the registration
statement in compliance with FINRA Rule 5110(f)(2)(G)(v). The Company will bear the expenses incurred in connection with the filing
of any such registration statements. Other agreements On September 30, 2022, the Company entered into an agreement with
a consultant for services related to securing additional financing for potential future acquisitions for a period of one year. In connection
with this agreement, the consultant may receive a finders fee from any financing that is secured by the Company from a referral by the
consult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osed Business Combination</t>
        </is>
      </c>
      <c r="B1" s="2" t="inlineStr">
        <is>
          <t>6 Months Ended</t>
        </is>
      </c>
      <c r="C1" s="2" t="inlineStr">
        <is>
          <t>12 Months Ended</t>
        </is>
      </c>
    </row>
    <row r="2">
      <c r="B2" s="2" t="inlineStr">
        <is>
          <t>Jun. 30, 2023</t>
        </is>
      </c>
      <c r="C2" s="2" t="inlineStr">
        <is>
          <t>Dec. 31, 2022</t>
        </is>
      </c>
    </row>
    <row r="3">
      <c r="A3" s="3" t="inlineStr">
        <is>
          <t>Proposed Business Combination [Abstract]</t>
        </is>
      </c>
      <c r="B3" s="4" t="inlineStr">
        <is>
          <t xml:space="preserve"> </t>
        </is>
      </c>
      <c r="C3" s="4" t="inlineStr">
        <is>
          <t xml:space="preserve"> </t>
        </is>
      </c>
    </row>
    <row r="4">
      <c r="A4" s="4" t="inlineStr">
        <is>
          <t>PROPOSED BUSINESS COMBINATION</t>
        </is>
      </c>
      <c r="B4" s="4" t="inlineStr">
        <is>
          <t>NOTE 7 — PROPOSED BUSINESS COMBINATION On December 27, 2022, the Company, entered into a membership interest
purchase agreement (the “MIPA”) with CIC Pogo LP, a Delaware limited partnership (“CIC”), DenCo Resources, LLC,
a Texas limited liability company (“DenCo”), Pogo Resources Management, LLC, a Texas limited liability company (“Pogo
Management”), 4400 Holdings, LLC, a Texas limited liability company (“4400” and, together with CIC, DenCo and Pogo Management,
collectively, “Seller” and each a “Seller”), and, solely with respect to Section 7.20 of the MIPA, HNRAC
Sponsors LLC, a Delaware limited liability company (“Sponsor”). Pursuant to the MIPA, at the closing of the transactions contemplated
by the MIPA, the Company will purchase and from Seller 100% of the outstanding membership interests of Pogo Resources, LLC, a Texas limited
liability company (the “Target”). The purchase price for the Target will be (a) cash in the amount of $100,000,000; provided,
that up to $15,000,000 of the cash consideration may be payable through a promissory note to Seller and (b) 2,000,000 shares of the
Company’s common stock. The purchase price is subject to adjustment in accordance with the MIPA.</t>
        </is>
      </c>
      <c r="C4" s="4" t="inlineStr">
        <is>
          <t>NOTE 7 — PROPOSED BUSINESS COMBINATION On December 27, 2022, the Company, entered into a membership interest
purchase agreement (the “MIPA”) with CIC Pogo LP, a Delaware limited partnership (“CIC”), DenCo Resources, LLC,
a Texas limited liability company (“DenCo”), Pogo Resources Management, LLC, a Texas limited liability company (“Pogo
Management”), 4400 Holdings, LLC, a Texas limited liability company (“4400” and, together with CIC, DenCo and Pogo Management,
collectively, “Seller” and each a “Seller”), and, solely with respect to Section 7.20 of the MIPA, HNRAC
Sponsors LLC, a Delaware limited liability company (“Sponsor”). The Purchase Pursuant to the MIPA, at the closing of the transactions contemplated
by the MIPA the Company will purchase and from Seller 100% of the outstanding membership interests of Pogo Resources, LLC, a Texas
limited liability company (the “Target”). The purchase price for the Target will be (a) cash in the amount
of $100,000,000; provided, that up to $15,000,000 of the cash consideration may be payable through a promissory note to Seller and
(b) 2,000,000 shares of the Company’s common stock. The purchase price is subject to adjustment in accordance with the
MIP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TAXES As of December 31, 2022 and 2021, the Company’s net deferred
tax assets are as follows:
Deferred tax asset: 2022 2021
Federal net operating loss $ — $ 3,000
Start-up costs 251,777 —
Total deferred tax asset 251,777 3,000
Valuation allowance (251,777 ) (3,000 )
Deferred tax asset, net of allowance $ — $ — The income tax provision consists of the following:
For the For the
Federal:
Current $ 221,665 $ —
Deferred (248,777 ) (3,000 )
State:
Current — —
Deferred — —
Change in Valuation allowance 248,777 3,000
Income tax provision $ 221,665 $ — As of December 3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federal income tax rate to the Company’s
effective tax rate at December 31, 2022 and 2021 is as follows:
For the For the
Statutory federal income tax rate 21.0 % 21.0 %
Transaction costs (15.9 )% — %
Change in valuation allowance (47.1 )% (21.0 )%
Income tax provision (41.9 )% 0.0 %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Subsequent to June 30, 2023, the Company received an additional $535,000
in cash proceeds under unsecured promissory notes with investors with the same terms as those disclosed in note 8. The Company issued
an additional 535,000 warrants with an exercise price of $11.50 to these investors in connection with the agreements. On July 11, 2023, the Sponsor’s designee deposited $120,000 into
the Trust Account, extending the date by which the Company must consummate its initial Business Combination to August 15, 2023. On
August 7, 2023, the Sponsor’s designee deposited $120,000 into the Trust Account, extending the date by which the Company must consummate
its initial Business Combination to September 15, 2023. On September 11, 2023, the Sponsor’s designee deposited $120,000 into the
Trust Account, extending the date by which the Company must consummate its initial Business Combination to October 15, 2023. On October
13, 2023, the Sponsor’s designee deposited $120,000 into the Trust Account, extending the date by which the Company must consummate
its initial Business Combination to November 15, 2023. On August 28, 2023, the Company, HNRA Upstream, LLC, a newly formed
Delaware limited liability company which is managed by, and is a subsidiary of, the Company (“ OpCo SPAC Subsidiary Buyer Buyer A&amp;R MIPA MIPA Pursuant to the MIPA, and subject to the terms, provisions, and conditions
set forth therein, at the closing of the transactions contemplated by the MIPA (the “ Closing Class B Common Stock Seller
Class B Shares OpCo Class A Units Class A Common Stock SPAC Contribution SPAC Subsidiary Contribution Pogo Target Target Interests The “ Aggregate Consideration Cash Consideration OpCo Class B Units” Common Unit
Consideration A&amp;R OpCo LLC Agreement provided Seller
Promissory Note Minimum
Cash Amount OpCo Preferred Units OpCo Units Preferred Unit Consideration Unit Consideration Escrowed Unit Consideration Immediately following the Closing, HNRA will be the sole manager of
and control OpCo, and will own 100% of the outstanding OpCo Class A Units. Further, Seller will own 100% of the outstanding OpCo
Class B Units, shares of Class B Common Stock, and OpCo Preferred Units. The current shares of common stock of the Company will be reclassified
as Class A Common Stock. Each share of Class B Common Stock has no economic rights but entitles its holder to one vote on all
matters to be voted on by stockholders generally. Holders of shares of Class A Common Stock and shares of Class B Common Stock
will vote together as a single class on all matters presented to our stockholders for their vote or approval, except as otherwise required
by applicable law or by our Proposed Second A&amp;R Charter (as defined below). We do not intend to list any shares of Class B Common
Stock on any exchange. Following the Closing, under the amended and restated limited liability
company agreement of OpCo (the “ OpCo A&amp;R LLC Agreement OpCo Exchange Right Mandatory Exchange In connection with any exchange of OpCo Class B Units pursuant
to the OpCo Exchange Right or acquisition of OpCo Class B Units pursuant to a Mandatory Exchange, a corresponding number of shares
of Class B Common Stock held by the relevant OpCo unitholder will be cancelled. See “ Summary of the Proxy Statement — Related
Agreements — OpCo A&amp;R LLC Agreement. The OpCo Preferred Units will be automatically converted into
OpCo Class B Units on the two-year anniversary of the issuance date of such OpCo Preferred Units (the “ Mandatory
Conversion Trigger Date Stated Conversion Value Conversion Price Market Price Debt Commitment Letter On August 28, 2023, the Company entered into a commitment letter
(the “ Debt Commitment Letter FIBT Lender Credit
Facility Debt
Service Reserve Account Summary of the Proxy Statement — Related
Agreements — Debt Commitment Letter Option Agreement In connection with the MIPA, OpCo and Seller agreed to cause the execution
of an Option Agreement (the “ Option Agreement Pogo Royalty ORR Interest The purchase price for the ORR Interest upon exercise of the option
shall be (i) (1) $30,000,000 the (“ Base Option Price Option Price The Option Agreement and the option will immediately terminate upon
the earlier of (a) Pogo Royalty’s transfer or assignment of all of the ORR Interest in accordance with the Option Agreement
and (b) the date that is twelve (12) months following the effective date of the Option Agreement. Director Nomination and Board Observer Agreement In connection with the MIPA, at the Closing, the Company will enter
into director nomination and board observer agreement (the “ Board Designation Agreement Backstop Agreement The Company has agreed to, at Closing, enter into and cause
certain of its founders (the “ Founders Backstop
Agreement Put Right As security that the Founders will be able to purchase the OpCo Preferred
Units upon exercise of the Put Right, the Founders will agree to place 1,500,000 shares of Class A Common Stock into trust (the
“ Trust Shares The purpose of the Backstop Agreement is to give the Seller some liquidity
in the OpCo Preferred Units prior to the Mandatory Conversion Date. The Put Right allows Seller to receive cash in exchange for the OpCo
Preferred Units prior to the Mandatory Conversion Date, but without the Company being required to provide further cash at Closing. The
Backstop Agreement was a critical part of the business transaction agreed to by the Company and Seller for agreement to the A&amp;R MIPA,
and was a factor in the agreement to issue additional equity in the Company in lieu of cash as a part of the consideration to paid at
Closing. The Backstop Agreement is the full agreement between the parties thereto, and besides receiving greater assurances of the consummation
of the Purchase, there is no additional consideration or benefit given. The Preferred Stock PIPE Investment In connection with the transactions contemplated by the MIPA, the Company
may enter into subscription agreements (collectively, the “ Subscription Agreements Preferred
Stock PIPE Investors Series A Preferred Stock Preferred Stock PIPE Investment The Series A Preferred Stock would participate equally in any
dividends declared to holders of the Class A Common Stock, carry no additional dividends, be automatically convertible by holders
into shares of Class A Common Stock on the two-year anniversary of the issuance date of such Series A Preferred Stock at a rate
of one share of Series A Preferred Stock into eight shares of Class A Common Stock, which is subject to adjustment upon the
occurrence of certain events, and have no voting rights (whether on a preferential basis or an as-converted basis). At the Closing, the
Preferred Stock PIPE Investors and the Company would consummate the Preferred Stock PIPE Investment pursuant to and in accordance with
the terms of the Subscription Agreements. As of the date of this Proxy Statement, the Company has not executed any Subscription Agreements
with any investors. It is not anticipated that the Sponsor, any directors of the Company, or any officers of the Company, or any of their
respective affiliates, will participate in the Preferred Stock PIPE Investment.</t>
        </is>
      </c>
      <c r="C4" s="4" t="inlineStr">
        <is>
          <t>NOTE 9 — SUBSEQUENT EVENTS The Company evaluated subsequent events and transactions that occurred
after the balance sheet date up to the date that the unaudited condensed financial statements were issued. The Company did not identify
any subsequent events that would have required adjustment or disclosure in the unaudited condensed financial statements. On January 20, 2023, the Company entered into a promissory note
and warrant purchase agreement for working capital purposes with a stockholder who owns 400,000 non-redeemable shares of common
stock in the amount of $56,000, representing amounts paid by the holder on behalf of the Company for expenses, including $29,000 that
were paid on behalf of the Company during the year ended December 31, 2022 and included in Advances from related parties In connection with this promissory note, the holder received 56,000 warrants
to purchase 42,000 shares of common stock of the Company at an exercise price of $11.50 per share. The warrants shall become
exercisable beginning at the Closing of the MIPA and expire on January 20, 2028. The warrant holder shall have the one time right
on the 18 month anniversary of the effective date of the warrants to require the Company to repurchase the warrants. On
January 20, 2023, the Company entered into a promissory note and warrant purchase agreement for working capital purposes with member
of the Board of the Directors of the Company in the amount of $400,000, related to $100,000 of cash proceeds received by the Company
during the year ended December 31, 2022 and included in Advances from related parties on the Company’s balance sheet,
and $300,000 of proceeds received in January 2023. The unsecured promissory note bears interest at the lessor of 15% or
the highest rate allowable by law per annum and matures on the fifth anniversary of the Closing of the MIPA. The holder may demand
repayment after six months from the Closing of the MIPA. In connection with this promissory note, the holder received 400,000 warrants
to purchase 300,000 shares of common stock of the Company at an exercise price of $11.50 per share. The warrants shall
become exercisable beginning at the Closing of the MIPA and expire on January 20, 2028. The warrant holder shall have the one time
right on the 18 month anniversary of the effective date of the warrants to require the Company to repurchase the warrants. On February 5, 2023, the Company received notice from the Sponsor
of its intention to extend the Combination period by three months until May 15, 2023. On February 8, 2023 in accordance
with the Company’s amended and restated certificate of incorporation, the Sponsor’s designee deposited $862,500 into
the Company’s trust account in connection with the extension. On May 11, 2023, in accordance with the Company’s amended and
restated certificate of incorporation, the Sponsor’s designee deposited $120,000 into the Company’s trust account in connection
with the extension until June 15,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NOTE 8 — NOTES PAYABLE During the six months ended June 30, 2023, the Company entered
into various unsecured promissory notes with existing investors of the Company for total principal of $1,979,000. The Company received
cash proceeds of $1,850,000 during the six months ended June 30, 2023 and received $100,000 of cash proceeds during the year ended
December 31, 2022. The Company also recharacterized a related party advance of $29,000 from December 31, 2022 into a note payable
for expenses paid on behalf of the Company. The promissory notes bear interest at the greater of 15% or the highest
rate allowed under law, and have a stated maturity date of the five-year anniversary of the closing of the MIPA. The investors may
demand repayment beginning six months after the closing of the MIPA. The investors also received common stock warrants equal
to the principal amount funded. Each warrant entitles the holder to purchase three quarters of one share of common stock at a price of
$11.50. Each warrant will become exercisable on the closing date of the MIPA and is exercisable through the five-year anniversary of the
promissory note agreement date. The warrants also grant the holder a one-time redemption right to require the Company pay the holder in
cash equal to $1 per warrant 18 months following the closing of the MIPA. A total of 1,979,000 warrants were issued to
these investors. Based on the redemption right present in these warrants, the warrants are accounted for as a liability in accordance
with ASC 480 and ASC 815, with the changes in fair value of the warrants recognize in the statement of operations. The Company valued the warrants using the trading prices of the Public
Warrants, which mirror the terms of the note payable warrants. The Company also estimated the fair value of the redemption put using a
present value calculation for the time from the estimated closing date of the MIPA through the 18 month redemption date, an estimated
discount rate of 12%, and an estimated probably of the MIPA closing of 90%. The initial fair value of the warrant liabilities was $1,552,404
and was recognized as debt discount. The estimated fair value of the warrants and redemption put was $1,459,691 as of June 30, 2023, and
the Company recognized a change in fair value of the warrant liability of $113,469 and $92,713 during the three and six months ended
June 30, 2023, respectively. The Company is amortizing the debt discount through a period of six months
from the estimated closing date of the MIPA. The Company recognized amortization of debt discount of $314,479 and $499,058 during
the three and six months ended June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Condensed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as filed with the SEC on March 31, 2023. The interim
results for the three and six months ended June 30, 2023 are not necessarily indicative of the results to be expected for the year
ending December 31, 2023 or for any future periods. </t>
        </is>
      </c>
      <c r="C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Net Income (loss) Per Share</t>
        </is>
      </c>
      <c r="B6" s="4" t="inlineStr">
        <is>
          <t xml:space="preserve">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 has not considered the effect of the warrants sold in the Initial
Public Offering and private placement warrants to purchase an aggregate of 6,847,500 shares and warrants to purchase 1,484,250
issued in connection with working capital loans in the calculation of diluted income per share, since the exercise of the warrants is
contingent upon the occurrence of future events. As a result, diluted income (loss) per share of common stock is the same as basic
loss per share of common stock for the period presented. The Company’s statements of operations include a presentation
of net income (loss) per share for common stock shares subject to possible redemption in a manner similar to the two-class method of income
per share. Net income (loss) per common share, basic and diluted, for redeemable common stock is calculated by dividing the net income
allocable to redeemable common stock, by the weighted average number of redeemable common shares outstanding since original issuance.
Net income (loss) per common stock, basic and diluted, for non-redeemable common stock is calculated by dividing net income allocable
to non-redeemable common stock, by the weighted average number of shares of non-redeemable common stock outstanding for the periods. Shares
of non-redeemable common stock include the founder shares as these common shares do not have any redemption features and do not participate
in the income earned on the Trust Account.
Three Months Ended Six Months Ended
June 30, June 30, June 30, June 30,
Redeemable common shares
Numerator: net income (loss) allocable to redeemable common stock $ 103,338 $ (325,750 ) $ 212,066 $ (493,994 )
Denominator: weighted average number of redeemable common shares 6,612,930 8,625,000 7,618,965 6,433,011
Basic and diluted net income (loss) per redeemable common share $ 0.02 $ (0.04 ) $ 0.03 $ (0.08 )
Non-redeemable common shares
Numerator: net loss allocable to non-redeemable common shares $ (336,141 ) $ (154,946 ) $ (622,483 ) $ (284,829 )
Denominator: weighted average number of non-redeemable common shares 3,006,250 3,006,250 3,006,250 2,950,180
Basic and diluted net loss per non-redeemable common share $ (0.11 ) $ (0.05 ) $ (0.21 ) $ (0.10 ) </t>
        </is>
      </c>
      <c r="C6" s="4" t="inlineStr">
        <is>
          <t>Net Loss Per Shares of Common Stock: Net loss per share of common stock is computed by dividing net loss
applicable to common stockholders by the weighted average number of shares of common stock outstanding during the period, excluding shares
of common stock subject to forfeiture. Weighted average shares for the year ended December 31, 2021 were reduced for the effect of an
aggregate of 375,000 shares of common stock subject to forfeiture if the over-allotment option was not exercised by the
underwriter (see Note 3). The Company has not considered the effect of the warrants sold in the Initial Public Offering and private
placement to purchase an aggregate of 6,847,500 shares in the calculation of diluted income per share, since the exercise of the warrants
is contingent upon the occurrence of future events. As a result, diluted loss per share of common stock is the same as basic loss per
share of common stock for the period presented. The Company’s statements of operations include a presentation
of net loss per share for common stock shares subject to possible redemption in a manner similar to the two-class method of income per
share. Net loss per common share, basic and diluted, for redeemable common stock is calculated by dividing the net income allocable to
redeemable common stock, by the weighted average number of redeemable common shares outstanding since original issuance. Net loss per
common stock, basic and diluted, for non-redeemable common stock is calculated by dividing net income allocable to non-redeemable common
stock, by the weighted average number of shares of non-redeemable common stock outstanding for the periods. Shares of non-redeemable common
stock include the founder shares as these common shares do not have any redemption features and do not participate in the income earned
on the Trust Account.
Year Ended
December 31, December 31,
Redeemable common stock
Numerator: net income (loss) allocable to redeemable common stock $ (178,613 ) $ —
Denominator: weighted average number of redeemable common stock 7,538,014 —
Basic and diluted net income (loss) per redeemable common stock $ (0.02 ) $ —
Non-redeemable common stock
Numerator: net loss allocable to non-redeemable common stock $ (571,734 ) $ (13,782 )
Denominator: weighted average number of non-redeemable common stock 2,978,445 2,500,000
Basic and diluted net loss per non-redeemable common stock $ (0.19 ) $ (0.01 )</t>
        </is>
      </c>
    </row>
    <row r="7">
      <c r="A7" s="4" t="inlineStr">
        <is>
          <t>Fair Value of Financial Instruments</t>
        </is>
      </c>
      <c r="B7" s="4" t="inlineStr">
        <is>
          <t>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7" s="4" t="inlineStr">
        <is>
          <t>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Use of Estimates</t>
        </is>
      </c>
      <c r="B8"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8"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Cash</t>
        </is>
      </c>
      <c r="B9" s="4" t="inlineStr">
        <is>
          <t>Cash: Cash includes cash on deposit at banking institutions as well as all
highly liquid short-term investments with original maturities of 90 days or less. The balance of the Company’s cash as of June
30, 2023 and December 31, 2022 was $813,177 and $75,612, respectively.</t>
        </is>
      </c>
      <c r="C9" s="4" t="inlineStr">
        <is>
          <t>Cash: Cash and cash equivalents include cash on hand and on deposit at banking
institutions as well as all highly liquid short-term investments with original maturities of 90 days or less. The balance of the
Company’s cash and cash equivalents as of December 31, 2022 and 2021 was $75,612 and $38,743, respectively.</t>
        </is>
      </c>
    </row>
    <row r="10">
      <c r="A10" s="4" t="inlineStr">
        <is>
          <t>Marketable Securities Held in Trust Account</t>
        </is>
      </c>
      <c r="B10" s="4" t="inlineStr">
        <is>
          <t xml:space="preserve">Marketable Securities Held in Trust Account: At June 30, 2023,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on marketable securities held in Trust Account </t>
        </is>
      </c>
      <c r="C10" s="4" t="inlineStr">
        <is>
          <t>Marketable Securities Held in Trust Account: At December 31, 2022,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on marketable securities held in Trust Account</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At June 30, 2023, the Company had not experienced losses on this account and management believes the Company is not exposed
to significant risks on such account.</t>
        </is>
      </c>
      <c r="C11"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2, the Company had not experienced losses on this account and management believes the Company is
not exposed to significant risks on such account.</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the redemption upon the occurrence of uncertain events not solely within the Company’s control) are
classified as temporary equity. At all other times, common stock is classified as stockholders’ equity. The Company’s common
stock issued in the Initial Public Offering feature certain redemption rights that are considered to be outside of the Company’s
control and subject to the occurrence of uncertain future events. Accordingly, the shares of common stock subject to possible redemption
will be presented at redemption value as temporary equity, outside of the stockholders’ equity section of the Company’s balance
sheet upon closing of the Initial Public Offering. At June 30, 2023 and December 31, 2022, the redeemable common
stock reflected on the Company’s balance sheet consisted of the following:
Gross Proceeds $ 86,250,000
Less: fair value of public warrants (5,879,729 )
Less: common stock issuance costs (4,736,093 )
Accretion to redemption value 13,409,184
Redeemable common stock as of December 31, 2022 $ 89,043,362
Redemptions of common stock (43,318,207 )
Accretion to redemption value 1,723,194
Redeemable common stock as of June 30, 2023 $ 47,448,349 </t>
        </is>
      </c>
      <c r="C12"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the redemption upon the occurrence of uncertain events not solely within the Company’s control) are
classified as temporary equity. At all other times, common stock is classified as stockholders’ equity. The Company’s common
stock issued in the Initial Public Offering feature certain redemption rights that are considered to be outside of the Company’s
control and subject to the occurrence of uncertain future events. Accordingly, the shares of common stock subject to possible redemption
will be presented at redemption value as temporary equity, outside of the stockholders’ equity section of the Company’s balance
sheet upon closing of the Initial Public Offering. At December 31, 2022, the redeemable common stock reflected on
the Company’s balance sheet consisted of the following:
Gross Proceeds $ 86,250,000
Less: fair value of public warrants (5,879,729 )
Less: common stock issuance costs (4,736,093 )
Accretion to redemption value 13,409,184
Redeemable common stock $ 89,043,362 </t>
        </is>
      </c>
    </row>
    <row r="13">
      <c r="A13" s="4" t="inlineStr">
        <is>
          <t>Offering Costs</t>
        </is>
      </c>
      <c r="B13" s="4" t="inlineStr">
        <is>
          <t xml:space="preserve">Offering Costs: Offering costs consist of legal and accounting costs incurred through
the balance sheet date that are directly related to the Initial Public Offering. These costs, together with the underwriter discount,
were charged to additional paid in capital upon the completion of the Initial Public Offering. </t>
        </is>
      </c>
      <c r="C13" s="4" t="inlineStr">
        <is>
          <t>Offering Costs: Offering costs consist of legal and accounting costs incurred through
the balance sheet date that are directly related to the Initial Public Offering. These costs, together with the underwriter discount,
will be charged to additional paid in capital upon completion of the Initial Public Offering.</t>
        </is>
      </c>
    </row>
    <row r="14">
      <c r="A14" s="4" t="inlineStr">
        <is>
          <t>Income Taxes</t>
        </is>
      </c>
      <c r="B14"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t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approximately 173% and 0% for the three months ended June 30, 2023 and 2022, respectively,
and approximately 452% and 0% for the six months ended June 30, 2023 and 2022, respectively. The effective tax rate differs from the statutory
tax rate of 21% primarily due to changes in fair value of the warrant liability, which are not currently recognized in taxable income,
non-deductible start-up costs, and the valuation allowance on the deferred tax assets.</t>
        </is>
      </c>
      <c r="C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Recent Accounting Pronouncements</t>
        </is>
      </c>
      <c r="B15"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this guidance early on January 1, 2023 with no impact to the Company’s financial statements. Management does not believe that any recently issued, but not yet effective,
accounting pronouncements, if currently adopted, would have a material effect on the Company’s financial statements.</t>
        </is>
      </c>
      <c r="C15" s="4" t="inlineStr">
        <is>
          <t>Recent Accounting Pronouncements: Management does not believe that any recently issued, but not yet effective,
accounting pronouncements, if currently adopted, would have a material effect on the Company’s financial statements.</t>
        </is>
      </c>
    </row>
    <row r="16">
      <c r="A16" s="4" t="inlineStr">
        <is>
          <t>Warrant Liabilities</t>
        </is>
      </c>
      <c r="B16"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 — Contracts in Entity’s Own Equity, the warrants issued in connection with the working capital
loans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t>
        </is>
      </c>
      <c r="C1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Redeemable and Non-Redeemable Common Stock</t>
        </is>
      </c>
      <c r="B4" s="4" t="inlineStr">
        <is>
          <t xml:space="preserve">Shares
of non-redeemable common stock include the founder shares as these common shares do not have any redemption features and do not participate
in the income earned on the Trust Account.
Three Months Ended Six Months Ended
June 30, June 30, June 30, June 30,
Redeemable common shares
Numerator: net income (loss) allocable to redeemable common stock $ 103,338 $ (325,750 ) $ 212,066 $ (493,994 )
Denominator: weighted average number of redeemable common shares 6,612,930 8,625,000 7,618,965 6,433,011
Basic and diluted net income (loss) per redeemable common share $ 0.02 $ (0.04 ) $ 0.03 $ (0.08 )
Non-redeemable common shares
Numerator: net loss allocable to non-redeemable common shares $ (336,141 ) $ (154,946 ) $ (622,483 ) $ (284,829 )
Denominator: weighted average number of non-redeemable common shares 3,006,250 3,006,250 3,006,250 2,950,180
Basic and diluted net loss per non-redeemable common share $ (0.11 ) $ (0.05 ) $ (0.21 ) $ (0.10 ) </t>
        </is>
      </c>
      <c r="C4" s="4" t="inlineStr">
        <is>
          <t>Year Ended
December 31, December 31,
Redeemable common stock
Numerator: net income (loss) allocable to redeemable common stock $ (178,613 ) $ —
Denominator: weighted average number of redeemable common stock 7,538,014 —
Basic and diluted net income (loss) per redeemable common stock $ (0.02 ) $ —
Non-redeemable common stock
Numerator: net loss allocable to non-redeemable common stock $ (571,734 ) $ (13,782 )
Denominator: weighted average number of non-redeemable common stock 2,978,445 2,500,000
Basic and diluted net loss per non-redeemable common stock $ (0.19 ) $ (0.01 )</t>
        </is>
      </c>
    </row>
    <row r="5">
      <c r="A5" s="4" t="inlineStr">
        <is>
          <t>Schedule of Redeemable Common Stock</t>
        </is>
      </c>
      <c r="B5" s="4" t="inlineStr">
        <is>
          <t xml:space="preserve">At June 30, 2023 and December 31, 2022, the redeemable common
stock reflected on the Company’s balance sheet consisted of the following:
Gross Proceeds $ 86,250,000
Less: fair value of public warrants (5,879,729 )
Less: common stock issuance costs (4,736,093 )
Accretion to redemption value 13,409,184
Redeemable common stock as of December 31, 2022 $ 89,043,362
Redemptions of common stock (43,318,207 )
Accretion to redemption value 1,723,194
Redeemable common stock as of June 30, 2023 $ 47,448,349 </t>
        </is>
      </c>
      <c r="C5" s="4" t="inlineStr">
        <is>
          <t xml:space="preserve">At December 31, 2022, the redeemable common stock reflected on
the Company’s balance sheet consisted of the following:
Gross Proceeds $ 86,250,000
Less: fair value of public warrants (5,879,729 )
Less: common stock issuance costs (4,736,093 )
Accretion to redemption value 13,409,184
Redeemable common stock $ 89,043,3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densed Balance Sheets (Unaudited) - USD ($)</t>
        </is>
      </c>
      <c r="B1" s="2" t="inlineStr">
        <is>
          <t>Jun.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813177</v>
      </c>
      <c r="C3" s="5" t="n">
        <v>75612</v>
      </c>
      <c r="D3" s="5" t="n">
        <v>38743</v>
      </c>
    </row>
    <row r="4">
      <c r="A4" s="4" t="inlineStr">
        <is>
          <t>Prepaid expenses</t>
        </is>
      </c>
      <c r="B4" s="4" t="inlineStr">
        <is>
          <t xml:space="preserve"> </t>
        </is>
      </c>
      <c r="C4" s="6" t="n">
        <v>81914</v>
      </c>
      <c r="D4" s="4" t="inlineStr">
        <is>
          <t xml:space="preserve"> </t>
        </is>
      </c>
    </row>
    <row r="5">
      <c r="A5" s="4" t="inlineStr">
        <is>
          <t>Deferred offering costs</t>
        </is>
      </c>
      <c r="B5" s="4" t="inlineStr">
        <is>
          <t xml:space="preserve"> </t>
        </is>
      </c>
      <c r="C5" s="4" t="inlineStr">
        <is>
          <t xml:space="preserve"> </t>
        </is>
      </c>
      <c r="D5" s="6" t="n">
        <v>297233</v>
      </c>
    </row>
    <row r="6">
      <c r="A6" s="4" t="inlineStr">
        <is>
          <t>Total current assets</t>
        </is>
      </c>
      <c r="B6" s="6" t="n">
        <v>813177</v>
      </c>
      <c r="C6" s="6" t="n">
        <v>157526</v>
      </c>
      <c r="D6" s="6" t="n">
        <v>335976</v>
      </c>
    </row>
    <row r="7">
      <c r="A7" s="4" t="inlineStr">
        <is>
          <t>Marketable securities held in Trust Account</t>
        </is>
      </c>
      <c r="B7" s="6" t="n">
        <v>48106123</v>
      </c>
      <c r="C7" s="6" t="n">
        <v>89243362</v>
      </c>
      <c r="D7" s="4" t="inlineStr">
        <is>
          <t xml:space="preserve"> </t>
        </is>
      </c>
    </row>
    <row r="8">
      <c r="A8" s="4" t="inlineStr">
        <is>
          <t>Total assets</t>
        </is>
      </c>
      <c r="B8" s="6" t="n">
        <v>48919300</v>
      </c>
      <c r="C8" s="6" t="n">
        <v>89400888</v>
      </c>
      <c r="D8" s="6" t="n">
        <v>335976</v>
      </c>
    </row>
    <row r="9">
      <c r="A9" s="3" t="inlineStr">
        <is>
          <t>Current liabilities</t>
        </is>
      </c>
      <c r="B9" s="4" t="inlineStr">
        <is>
          <t xml:space="preserve"> </t>
        </is>
      </c>
      <c r="C9" s="4" t="inlineStr">
        <is>
          <t xml:space="preserve"> </t>
        </is>
      </c>
      <c r="D9" s="4" t="inlineStr">
        <is>
          <t xml:space="preserve"> </t>
        </is>
      </c>
    </row>
    <row r="10">
      <c r="A10" s="4" t="inlineStr">
        <is>
          <t>Accounts payable and accrued liabilities</t>
        </is>
      </c>
      <c r="B10" s="6" t="n">
        <v>1150132</v>
      </c>
      <c r="C10" s="6" t="n">
        <v>395550</v>
      </c>
      <c r="D10" s="6" t="n">
        <v>136558</v>
      </c>
    </row>
    <row r="11">
      <c r="A11" s="4" t="inlineStr">
        <is>
          <t>Income tax payable</t>
        </is>
      </c>
      <c r="B11" s="6" t="n">
        <v>557774</v>
      </c>
      <c r="C11" s="6" t="n">
        <v>221665</v>
      </c>
      <c r="D11" s="4" t="inlineStr">
        <is>
          <t xml:space="preserve"> </t>
        </is>
      </c>
    </row>
    <row r="12">
      <c r="A12" s="4" t="inlineStr">
        <is>
          <t>Franchise tax payable</t>
        </is>
      </c>
      <c r="B12" s="6" t="n">
        <v>100000</v>
      </c>
      <c r="C12" s="6" t="n">
        <v>200000</v>
      </c>
      <c r="D12" s="4" t="inlineStr">
        <is>
          <t xml:space="preserve"> </t>
        </is>
      </c>
    </row>
    <row r="13">
      <c r="A13" s="4" t="inlineStr">
        <is>
          <t>Excise tax payable</t>
        </is>
      </c>
      <c r="B13" s="6" t="n">
        <v>436665</v>
      </c>
      <c r="C13" s="4" t="inlineStr">
        <is>
          <t xml:space="preserve"> </t>
        </is>
      </c>
      <c r="D13" s="4" t="inlineStr">
        <is>
          <t xml:space="preserve"> </t>
        </is>
      </c>
    </row>
    <row r="14">
      <c r="A14" s="4" t="inlineStr">
        <is>
          <t>Total current liabilities</t>
        </is>
      </c>
      <c r="B14" s="6" t="n">
        <v>3170225</v>
      </c>
      <c r="C14" s="6" t="n">
        <v>946215</v>
      </c>
      <c r="D14" s="6" t="n">
        <v>224758</v>
      </c>
    </row>
    <row r="15">
      <c r="A15" s="4" t="inlineStr">
        <is>
          <t>Warrant liabilities</t>
        </is>
      </c>
      <c r="B15" s="6" t="n">
        <v>1459691</v>
      </c>
      <c r="C15" s="4" t="inlineStr">
        <is>
          <t xml:space="preserve"> </t>
        </is>
      </c>
      <c r="D15" s="4" t="inlineStr">
        <is>
          <t xml:space="preserve"> </t>
        </is>
      </c>
    </row>
    <row r="16">
      <c r="A16" s="4" t="inlineStr">
        <is>
          <t>Deferred underwriting fee payable</t>
        </is>
      </c>
      <c r="B16" s="6" t="n">
        <v>2587500</v>
      </c>
      <c r="C16" s="6" t="n">
        <v>2587500</v>
      </c>
      <c r="D16" s="4" t="inlineStr">
        <is>
          <t xml:space="preserve"> </t>
        </is>
      </c>
    </row>
    <row r="17">
      <c r="A17" s="4" t="inlineStr">
        <is>
          <t>Total non-current liabilities</t>
        </is>
      </c>
      <c r="B17" s="6" t="n">
        <v>4047191</v>
      </c>
      <c r="C17" s="6" t="n">
        <v>2587500</v>
      </c>
      <c r="D17" s="4" t="inlineStr">
        <is>
          <t xml:space="preserve"> </t>
        </is>
      </c>
    </row>
    <row r="18">
      <c r="A18" s="4" t="inlineStr">
        <is>
          <t>Total liabilities</t>
        </is>
      </c>
      <c r="B18" s="6" t="n">
        <v>7217416</v>
      </c>
      <c r="C18" s="6" t="n">
        <v>3533715</v>
      </c>
      <c r="D18" s="6" t="n">
        <v>224758</v>
      </c>
    </row>
    <row r="19">
      <c r="A19" s="4" t="inlineStr">
        <is>
          <t>Commitments and Contingencies (Note 6)</t>
        </is>
      </c>
      <c r="B19" s="4" t="inlineStr">
        <is>
          <t xml:space="preserve"> </t>
        </is>
      </c>
      <c r="C19" s="4" t="inlineStr">
        <is>
          <t xml:space="preserve"> </t>
        </is>
      </c>
      <c r="D19" s="4" t="inlineStr">
        <is>
          <t xml:space="preserve"> </t>
        </is>
      </c>
    </row>
    <row r="20">
      <c r="A20" s="3" t="inlineStr">
        <is>
          <t>Redeemable Common Stock</t>
        </is>
      </c>
      <c r="B20" s="4" t="inlineStr">
        <is>
          <t xml:space="preserve"> </t>
        </is>
      </c>
      <c r="C20" s="4" t="inlineStr">
        <is>
          <t xml:space="preserve"> </t>
        </is>
      </c>
      <c r="D20" s="4" t="inlineStr">
        <is>
          <t xml:space="preserve"> </t>
        </is>
      </c>
    </row>
    <row r="21">
      <c r="A21" s="4" t="inlineStr">
        <is>
          <t>Redeemable common stock, value</t>
        </is>
      </c>
      <c r="B21" s="6" t="n">
        <v>47448349</v>
      </c>
      <c r="C21" s="6" t="n">
        <v>89043362</v>
      </c>
      <c r="D21" s="4" t="inlineStr">
        <is>
          <t xml:space="preserve"> </t>
        </is>
      </c>
    </row>
    <row r="22">
      <c r="A22" s="3" t="inlineStr">
        <is>
          <t>Stockholders’ (deficit) equity</t>
        </is>
      </c>
      <c r="B22" s="4" t="inlineStr">
        <is>
          <t xml:space="preserve"> </t>
        </is>
      </c>
      <c r="C22" s="4" t="inlineStr">
        <is>
          <t xml:space="preserve"> </t>
        </is>
      </c>
      <c r="D22" s="4" t="inlineStr">
        <is>
          <t xml:space="preserve"> </t>
        </is>
      </c>
    </row>
    <row r="23">
      <c r="A23" s="4" t="inlineStr">
        <is>
          <t>Preferred stock, value</t>
        </is>
      </c>
      <c r="B23" s="4" t="inlineStr">
        <is>
          <t xml:space="preserve"> </t>
        </is>
      </c>
      <c r="C23" s="4" t="inlineStr">
        <is>
          <t xml:space="preserve"> </t>
        </is>
      </c>
      <c r="D23" s="4" t="inlineStr">
        <is>
          <t xml:space="preserve"> </t>
        </is>
      </c>
    </row>
    <row r="24">
      <c r="A24" s="4" t="inlineStr">
        <is>
          <t>Common stock, value</t>
        </is>
      </c>
      <c r="B24" s="6" t="n">
        <v>301</v>
      </c>
      <c r="C24" s="6" t="n">
        <v>301</v>
      </c>
      <c r="D24" s="6" t="n">
        <v>288</v>
      </c>
    </row>
    <row r="25">
      <c r="A25" s="4" t="inlineStr">
        <is>
          <t>Additional paid in capital</t>
        </is>
      </c>
      <c r="B25" s="4" t="inlineStr">
        <is>
          <t xml:space="preserve"> </t>
        </is>
      </c>
      <c r="C25" s="4" t="inlineStr">
        <is>
          <t xml:space="preserve"> </t>
        </is>
      </c>
      <c r="D25" s="6" t="n">
        <v>124712</v>
      </c>
    </row>
    <row r="26">
      <c r="A26" s="4" t="inlineStr">
        <is>
          <t>Accumulated deficit</t>
        </is>
      </c>
      <c r="B26" s="6" t="n">
        <v>-5746766</v>
      </c>
      <c r="C26" s="6" t="n">
        <v>-3176490</v>
      </c>
      <c r="D26" s="6" t="n">
        <v>-13782</v>
      </c>
    </row>
    <row r="27">
      <c r="A27" s="4" t="inlineStr">
        <is>
          <t>Total stockholders’ deficit</t>
        </is>
      </c>
      <c r="B27" s="6" t="n">
        <v>-5746465</v>
      </c>
      <c r="C27" s="6" t="n">
        <v>-3176189</v>
      </c>
      <c r="D27" s="6" t="n">
        <v>111218</v>
      </c>
    </row>
    <row r="28">
      <c r="A28" s="4" t="inlineStr">
        <is>
          <t>Total liabilities and stockholders’ deficit</t>
        </is>
      </c>
      <c r="B28" s="6" t="n">
        <v>48919300</v>
      </c>
      <c r="C28" s="6" t="n">
        <v>89400888</v>
      </c>
      <c r="D28" s="6" t="n">
        <v>335976</v>
      </c>
    </row>
    <row r="29">
      <c r="A29" s="4" t="inlineStr">
        <is>
          <t>Related Party</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Notes payable from related party, net of discount</t>
        </is>
      </c>
      <c r="B31" s="5" t="n">
        <v>925654</v>
      </c>
      <c r="C31" s="6" t="n">
        <v>129000</v>
      </c>
      <c r="D31" s="4" t="inlineStr">
        <is>
          <t xml:space="preserve"> </t>
        </is>
      </c>
    </row>
    <row r="32">
      <c r="A32" s="4" t="inlineStr">
        <is>
          <t>Advances from related party</t>
        </is>
      </c>
      <c r="B32" s="4" t="inlineStr">
        <is>
          <t xml:space="preserve"> </t>
        </is>
      </c>
      <c r="C32" s="5" t="n">
        <v>129000</v>
      </c>
      <c r="D32" s="5" t="n">
        <v>88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t>
        </is>
      </c>
      <c r="B4" s="4" t="inlineStr">
        <is>
          <t xml:space="preserve">As of December 31, 2022 and 2021, the Company’s net deferred
tax assets are as follows:
Deferred tax asset: 2022 2021
Federal net operating loss $ — $ 3,000
Start-up costs 251,777 —
Total deferred tax asset 251,777 3,000
Valuation allowance (251,777 ) (3,000 )
Deferred tax asset, net of allowance $ — $ — </t>
        </is>
      </c>
    </row>
    <row r="5">
      <c r="A5" s="4" t="inlineStr">
        <is>
          <t>Schedule of Income Tax Provision</t>
        </is>
      </c>
      <c r="B5" s="4" t="inlineStr">
        <is>
          <t xml:space="preserve">The income tax provision consists of the following:
For the For the
Federal:
Current $ 221,665 $ —
Deferred (248,777 ) (3,000 )
State:
Current — —
Deferred — —
Change in Valuation allowance 248,777 3,000
Income tax provision $ 221,665 $ — </t>
        </is>
      </c>
    </row>
    <row r="6">
      <c r="A6" s="4" t="inlineStr">
        <is>
          <t>Schedule of Reconciliation of the Federal Income Tax Rate</t>
        </is>
      </c>
      <c r="B6" s="4" t="inlineStr">
        <is>
          <t>A reconciliation of the federal income tax rate to the Company’s
effective tax rate at December 31, 2022 and 2021 is as follows:
For the For the
Statutory federal income tax rate 21.0 % 21.0 %
Transaction costs (15.9 )% — %
Change in valuation allowance (47.1 )% (21.0 )%
Income tax provision (41.9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3"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Description of Organization and Business Operations (Details) - USD ($)</t>
        </is>
      </c>
      <c r="K1" s="2" t="inlineStr">
        <is>
          <t>6 Months Ended</t>
        </is>
      </c>
      <c r="L1" s="2" t="inlineStr">
        <is>
          <t>12 Months Ended</t>
        </is>
      </c>
    </row>
    <row r="2">
      <c r="B2" s="2" t="inlineStr">
        <is>
          <t>Sep. 11, 2023</t>
        </is>
      </c>
      <c r="C2" s="2" t="inlineStr">
        <is>
          <t>Aug. 07, 2023</t>
        </is>
      </c>
      <c r="D2" s="2" t="inlineStr">
        <is>
          <t>Jul. 15, 2023</t>
        </is>
      </c>
      <c r="E2" s="2" t="inlineStr">
        <is>
          <t>May 11, 2023</t>
        </is>
      </c>
      <c r="F2" s="2" t="inlineStr">
        <is>
          <t>May 11, 2023</t>
        </is>
      </c>
      <c r="G2" s="2" t="inlineStr">
        <is>
          <t>Feb. 08, 2023</t>
        </is>
      </c>
      <c r="H2" s="2" t="inlineStr">
        <is>
          <t>Feb. 08, 2023</t>
        </is>
      </c>
      <c r="I2" s="2" t="inlineStr">
        <is>
          <t>Aug. 16, 2022</t>
        </is>
      </c>
      <c r="J2" s="2" t="inlineStr">
        <is>
          <t>Feb. 15, 2022</t>
        </is>
      </c>
      <c r="K2" s="2" t="inlineStr">
        <is>
          <t>Jun. 30, 2023</t>
        </is>
      </c>
      <c r="L2" s="2" t="inlineStr">
        <is>
          <t>Dec. 31, 2022</t>
        </is>
      </c>
      <c r="M2" s="2" t="inlineStr">
        <is>
          <t>Nov. 15, 2023</t>
        </is>
      </c>
      <c r="N2" s="2" t="inlineStr">
        <is>
          <t>Oct. 13, 2023</t>
        </is>
      </c>
      <c r="O2" s="2" t="inlineStr">
        <is>
          <t>Jul. 11, 2023</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ce per share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v>
      </c>
      <c r="L4" s="5" t="n">
        <v>10</v>
      </c>
      <c r="M4" s="4" t="inlineStr">
        <is>
          <t xml:space="preserve"> </t>
        </is>
      </c>
      <c r="N4" s="4" t="inlineStr">
        <is>
          <t xml:space="preserve"> </t>
        </is>
      </c>
      <c r="O4" s="4" t="inlineStr">
        <is>
          <t xml:space="preserve"> </t>
        </is>
      </c>
    </row>
    <row r="5">
      <c r="A5" s="4" t="inlineStr">
        <is>
          <t>Purchase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25000</v>
      </c>
      <c r="L5" s="6" t="n">
        <v>1125000</v>
      </c>
      <c r="M5" s="4" t="inlineStr">
        <is>
          <t xml:space="preserve"> </t>
        </is>
      </c>
      <c r="N5" s="4" t="inlineStr">
        <is>
          <t xml:space="preserve"> </t>
        </is>
      </c>
      <c r="O5" s="4" t="inlineStr">
        <is>
          <t xml:space="preserve"> </t>
        </is>
      </c>
    </row>
    <row r="6">
      <c r="A6" s="4" t="inlineStr">
        <is>
          <t>Cash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250000</v>
      </c>
      <c r="L6" s="5" t="n">
        <v>11250000</v>
      </c>
      <c r="M6" s="4" t="inlineStr">
        <is>
          <t xml:space="preserve"> </t>
        </is>
      </c>
      <c r="N6" s="4" t="inlineStr">
        <is>
          <t xml:space="preserve"> </t>
        </is>
      </c>
      <c r="O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793698</v>
      </c>
      <c r="L7" s="6" t="n">
        <v>4793698</v>
      </c>
      <c r="M7" s="4" t="inlineStr">
        <is>
          <t xml:space="preserve"> </t>
        </is>
      </c>
      <c r="N7" s="4" t="inlineStr">
        <is>
          <t xml:space="preserve"> </t>
        </is>
      </c>
      <c r="O7" s="4" t="inlineStr">
        <is>
          <t xml:space="preserve"> </t>
        </is>
      </c>
    </row>
    <row r="8">
      <c r="A8" s="4" t="inlineStr">
        <is>
          <t>Underwriting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25000</v>
      </c>
      <c r="L8" s="6" t="n">
        <v>1725000</v>
      </c>
      <c r="M8" s="4" t="inlineStr">
        <is>
          <t xml:space="preserve"> </t>
        </is>
      </c>
      <c r="N8" s="4" t="inlineStr">
        <is>
          <t xml:space="preserve"> </t>
        </is>
      </c>
      <c r="O8" s="4" t="inlineStr">
        <is>
          <t xml:space="preserve"> </t>
        </is>
      </c>
    </row>
    <row r="9">
      <c r="A9" s="4" t="inlineStr">
        <is>
          <t>Deferred underwriting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87500</v>
      </c>
      <c r="L9" s="6" t="n">
        <v>2587500</v>
      </c>
      <c r="M9" s="4" t="inlineStr">
        <is>
          <t xml:space="preserve"> </t>
        </is>
      </c>
      <c r="N9" s="4" t="inlineStr">
        <is>
          <t xml:space="preserve"> </t>
        </is>
      </c>
      <c r="O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81198</v>
      </c>
      <c r="L10" s="6" t="n">
        <v>481198</v>
      </c>
      <c r="M10" s="4" t="inlineStr">
        <is>
          <t xml:space="preserve"> </t>
        </is>
      </c>
      <c r="N10" s="4" t="inlineStr">
        <is>
          <t xml:space="preserve"> </t>
        </is>
      </c>
      <c r="O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13177</v>
      </c>
      <c r="L11" s="5" t="n">
        <v>75612</v>
      </c>
      <c r="M11" s="4" t="inlineStr">
        <is>
          <t xml:space="preserve"> </t>
        </is>
      </c>
      <c r="N11" s="4" t="inlineStr">
        <is>
          <t xml:space="preserve"> </t>
        </is>
      </c>
      <c r="O11" s="4" t="inlineStr">
        <is>
          <t xml:space="preserve"> </t>
        </is>
      </c>
    </row>
    <row r="12">
      <c r="A12" s="4" t="inlineStr">
        <is>
          <t>Public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v>
      </c>
      <c r="L12" s="10" t="n">
        <v>1</v>
      </c>
      <c r="M12" s="4" t="inlineStr">
        <is>
          <t xml:space="preserve"> </t>
        </is>
      </c>
      <c r="N12" s="4" t="inlineStr">
        <is>
          <t xml:space="preserve"> </t>
        </is>
      </c>
      <c r="O12" s="4" t="inlineStr">
        <is>
          <t xml:space="preserve"> </t>
        </is>
      </c>
    </row>
    <row r="13">
      <c r="A13" s="4" t="inlineStr">
        <is>
          <t>Redemption of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1</v>
      </c>
      <c r="L13" s="10" t="n">
        <v>1</v>
      </c>
      <c r="M13" s="4" t="inlineStr">
        <is>
          <t xml:space="preserve"> </t>
        </is>
      </c>
      <c r="N13" s="4" t="inlineStr">
        <is>
          <t xml:space="preserve"> </t>
        </is>
      </c>
      <c r="O13" s="4" t="inlineStr">
        <is>
          <t xml:space="preserve"> </t>
        </is>
      </c>
    </row>
    <row r="14">
      <c r="A14" s="4" t="inlineStr">
        <is>
          <t>Fair market valu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8</v>
      </c>
      <c r="L14" s="10" t="n">
        <v>0.8</v>
      </c>
      <c r="M14" s="4" t="inlineStr">
        <is>
          <t xml:space="preserve"> </t>
        </is>
      </c>
      <c r="N14" s="4" t="inlineStr">
        <is>
          <t xml:space="preserve"> </t>
        </is>
      </c>
      <c r="O14" s="4" t="inlineStr">
        <is>
          <t xml:space="preserve"> </t>
        </is>
      </c>
    </row>
    <row r="15">
      <c r="A15" s="4" t="inlineStr">
        <is>
          <t>Net 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01</v>
      </c>
      <c r="L15" s="5" t="n">
        <v>5000001</v>
      </c>
      <c r="M15" s="4" t="inlineStr">
        <is>
          <t xml:space="preserve"> </t>
        </is>
      </c>
      <c r="N15" s="4" t="inlineStr">
        <is>
          <t xml:space="preserve"> </t>
        </is>
      </c>
      <c r="O15" s="4" t="inlineStr">
        <is>
          <t xml:space="preserve"> </t>
        </is>
      </c>
    </row>
    <row r="16">
      <c r="A16" s="4" t="inlineStr">
        <is>
          <t>Net interest to p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0</v>
      </c>
      <c r="M16" s="4" t="inlineStr">
        <is>
          <t xml:space="preserve"> </t>
        </is>
      </c>
      <c r="N16" s="4" t="inlineStr">
        <is>
          <t xml:space="preserve"> </t>
        </is>
      </c>
      <c r="O16" s="4" t="inlineStr">
        <is>
          <t xml:space="preserve"> </t>
        </is>
      </c>
    </row>
    <row r="17">
      <c r="A17" s="4" t="inlineStr">
        <is>
          <t>Excise tax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99274</v>
      </c>
      <c r="L18" s="6" t="n">
        <v>788689</v>
      </c>
      <c r="M18" s="4" t="inlineStr">
        <is>
          <t xml:space="preserve"> </t>
        </is>
      </c>
      <c r="N18" s="4" t="inlineStr">
        <is>
          <t xml:space="preserve"> </t>
        </is>
      </c>
      <c r="O18" s="4" t="inlineStr">
        <is>
          <t xml:space="preserve"> </t>
        </is>
      </c>
    </row>
    <row r="19">
      <c r="A19" s="4" t="inlineStr">
        <is>
          <t>Trust account</t>
        </is>
      </c>
      <c r="B19" s="4" t="inlineStr">
        <is>
          <t xml:space="preserve"> </t>
        </is>
      </c>
      <c r="C19" s="4" t="inlineStr">
        <is>
          <t xml:space="preserve"> </t>
        </is>
      </c>
      <c r="D19" s="4" t="inlineStr">
        <is>
          <t xml:space="preserve"> </t>
        </is>
      </c>
      <c r="E19" s="5" t="n">
        <v>7112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blic share (in Shares)</t>
        </is>
      </c>
      <c r="B20" s="4" t="inlineStr">
        <is>
          <t xml:space="preserve"> </t>
        </is>
      </c>
      <c r="C20" s="4" t="inlineStr">
        <is>
          <t xml:space="preserve"> </t>
        </is>
      </c>
      <c r="D20" s="4" t="inlineStr">
        <is>
          <t xml:space="preserve"> </t>
        </is>
      </c>
      <c r="E20" s="6" t="n">
        <v>411559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gregate redemption amount</t>
        </is>
      </c>
      <c r="B21" s="4" t="inlineStr">
        <is>
          <t xml:space="preserve"> </t>
        </is>
      </c>
      <c r="C21" s="4" t="inlineStr">
        <is>
          <t xml:space="preserve"> </t>
        </is>
      </c>
      <c r="D21" s="4" t="inlineStr">
        <is>
          <t xml:space="preserve"> </t>
        </is>
      </c>
      <c r="E21" s="5" t="n">
        <v>4331820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orking capital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13177</v>
      </c>
      <c r="L22" s="4" t="inlineStr">
        <is>
          <t xml:space="preserve"> </t>
        </is>
      </c>
      <c r="M22" s="4" t="inlineStr">
        <is>
          <t xml:space="preserve"> </t>
        </is>
      </c>
      <c r="N22" s="4" t="inlineStr">
        <is>
          <t xml:space="preserve"> </t>
        </is>
      </c>
      <c r="O22" s="4" t="inlineStr">
        <is>
          <t xml:space="preserve"> </t>
        </is>
      </c>
    </row>
    <row r="23">
      <c r="A23" s="4" t="inlineStr">
        <is>
          <t>Income tax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699274</v>
      </c>
      <c r="L23" s="4" t="inlineStr">
        <is>
          <t xml:space="preserve"> </t>
        </is>
      </c>
      <c r="M23" s="4" t="inlineStr">
        <is>
          <t xml:space="preserve"> </t>
        </is>
      </c>
      <c r="N23" s="4" t="inlineStr">
        <is>
          <t xml:space="preserve"> </t>
        </is>
      </c>
      <c r="O23" s="4" t="inlineStr">
        <is>
          <t xml:space="preserve"> </t>
        </is>
      </c>
    </row>
    <row r="24">
      <c r="A24" s="4" t="inlineStr">
        <is>
          <t>Depos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20000</v>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5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ce per share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enerating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50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368050</v>
      </c>
      <c r="L30" s="5" t="n">
        <v>1368050</v>
      </c>
      <c r="M30" s="4" t="inlineStr">
        <is>
          <t xml:space="preserve"> </t>
        </is>
      </c>
      <c r="N30" s="4" t="inlineStr">
        <is>
          <t xml:space="preserve"> </t>
        </is>
      </c>
      <c r="O30" s="4" t="inlineStr">
        <is>
          <t xml:space="preserve"> </t>
        </is>
      </c>
    </row>
    <row r="31">
      <c r="A31" s="4" t="inlineStr">
        <is>
          <t>Private Placement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ce per share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v>
      </c>
      <c r="L33" s="5" t="n">
        <v>10</v>
      </c>
      <c r="M33" s="4" t="inlineStr">
        <is>
          <t xml:space="preserve"> </t>
        </is>
      </c>
      <c r="N33" s="4" t="inlineStr">
        <is>
          <t xml:space="preserve"> </t>
        </is>
      </c>
      <c r="O33" s="4" t="inlineStr">
        <is>
          <t xml:space="preserve"> </t>
        </is>
      </c>
    </row>
    <row r="34">
      <c r="A34" s="4" t="inlineStr">
        <is>
          <t>Generating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50000</v>
      </c>
      <c r="L34" s="5" t="n">
        <v>5050000</v>
      </c>
      <c r="M34" s="4" t="inlineStr">
        <is>
          <t xml:space="preserve"> </t>
        </is>
      </c>
      <c r="N34" s="4" t="inlineStr">
        <is>
          <t xml:space="preserve"> </t>
        </is>
      </c>
      <c r="O34" s="4" t="inlineStr">
        <is>
          <t xml:space="preserve"> </t>
        </is>
      </c>
    </row>
    <row r="35">
      <c r="A35" s="4" t="inlineStr">
        <is>
          <t>Sale units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5000</v>
      </c>
      <c r="L35" s="6" t="n">
        <v>505000</v>
      </c>
      <c r="M35" s="4" t="inlineStr">
        <is>
          <t xml:space="preserve"> </t>
        </is>
      </c>
      <c r="N35" s="4" t="inlineStr">
        <is>
          <t xml:space="preserve"> </t>
        </is>
      </c>
      <c r="O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rust account</t>
        </is>
      </c>
      <c r="B38" s="4" t="inlineStr">
        <is>
          <t xml:space="preserve"> </t>
        </is>
      </c>
      <c r="C38" s="5" t="n">
        <v>120000</v>
      </c>
      <c r="D38" s="5" t="n">
        <v>12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posit</t>
        </is>
      </c>
      <c r="B39" s="5" t="n">
        <v>120000</v>
      </c>
      <c r="C39" s="5" t="n">
        <v>12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20000</v>
      </c>
    </row>
    <row r="40">
      <c r="A40" s="4" t="inlineStr">
        <is>
          <t>U.S. feder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cise tax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posit</t>
        </is>
      </c>
      <c r="B45" s="6" t="n">
        <v>1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20000</v>
      </c>
      <c r="N45" s="5" t="n">
        <v>120000</v>
      </c>
      <c r="O45" s="4" t="inlineStr">
        <is>
          <t xml:space="preserve"> </t>
        </is>
      </c>
    </row>
    <row r="46">
      <c r="A46" s="4" t="inlineStr">
        <is>
          <t>Per share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0.04</v>
      </c>
      <c r="N46" s="4" t="inlineStr">
        <is>
          <t xml:space="preserve"> </t>
        </is>
      </c>
      <c r="O46" s="4" t="inlineStr">
        <is>
          <t xml:space="preserve"> </t>
        </is>
      </c>
    </row>
    <row r="47">
      <c r="A47" s="4" t="inlineStr">
        <is>
          <t>Excise Tax Liab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cise tax percentage</t>
        </is>
      </c>
      <c r="B49" s="4" t="inlineStr">
        <is>
          <t xml:space="preserve"> </t>
        </is>
      </c>
      <c r="C49" s="4" t="inlineStr">
        <is>
          <t xml:space="preserve"> </t>
        </is>
      </c>
      <c r="D49" s="4" t="inlineStr">
        <is>
          <t xml:space="preserve"> </t>
        </is>
      </c>
      <c r="E49" s="10" t="n">
        <v>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ublic share (in Shares)</t>
        </is>
      </c>
      <c r="B50" s="4" t="inlineStr">
        <is>
          <t xml:space="preserve"> </t>
        </is>
      </c>
      <c r="C50" s="4" t="inlineStr">
        <is>
          <t xml:space="preserve"> </t>
        </is>
      </c>
      <c r="D50" s="4" t="inlineStr">
        <is>
          <t xml:space="preserve"> </t>
        </is>
      </c>
      <c r="E50" s="6" t="n">
        <v>411559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redemption amount</t>
        </is>
      </c>
      <c r="B51" s="4" t="inlineStr">
        <is>
          <t xml:space="preserve"> </t>
        </is>
      </c>
      <c r="C51" s="4" t="inlineStr">
        <is>
          <t xml:space="preserve"> </t>
        </is>
      </c>
      <c r="D51" s="4" t="inlineStr">
        <is>
          <t xml:space="preserve"> </t>
        </is>
      </c>
      <c r="E51" s="5" t="n">
        <v>4331820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cise tax</t>
        </is>
      </c>
      <c r="B52" s="4" t="inlineStr">
        <is>
          <t xml:space="preserve"> </t>
        </is>
      </c>
      <c r="C52" s="4" t="inlineStr">
        <is>
          <t xml:space="preserve"> </t>
        </is>
      </c>
      <c r="D52" s="4" t="inlineStr">
        <is>
          <t xml:space="preserve"> </t>
        </is>
      </c>
      <c r="E52" s="6" t="n">
        <v>43666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scription of Organization and Business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rust account</t>
        </is>
      </c>
      <c r="B55" s="4" t="inlineStr">
        <is>
          <t xml:space="preserve"> </t>
        </is>
      </c>
      <c r="C55" s="4" t="inlineStr">
        <is>
          <t xml:space="preserve"> </t>
        </is>
      </c>
      <c r="D55" s="4" t="inlineStr">
        <is>
          <t xml:space="preserve"> </t>
        </is>
      </c>
      <c r="E55" s="4" t="inlineStr">
        <is>
          <t xml:space="preserve"> </t>
        </is>
      </c>
      <c r="F55" s="4" t="inlineStr">
        <is>
          <t xml:space="preserve"> </t>
        </is>
      </c>
      <c r="G55" s="5" t="n">
        <v>862500</v>
      </c>
      <c r="H55" s="5" t="n">
        <v>8625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ponsor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rust account</t>
        </is>
      </c>
      <c r="B58" s="5" t="n">
        <v>120000</v>
      </c>
      <c r="C58" s="4" t="inlineStr">
        <is>
          <t xml:space="preserve"> </t>
        </is>
      </c>
      <c r="D58" s="4" t="inlineStr">
        <is>
          <t xml:space="preserve"> </t>
        </is>
      </c>
      <c r="E58" s="5" t="n">
        <v>120000</v>
      </c>
      <c r="F58" s="5" t="n">
        <v>120000</v>
      </c>
      <c r="G58" s="5" t="n">
        <v>8625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HNRAC Sponsor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tension payment description</t>
        </is>
      </c>
      <c r="B61" s="4" t="inlineStr">
        <is>
          <t xml:space="preserve"> </t>
        </is>
      </c>
      <c r="C61" s="4" t="inlineStr">
        <is>
          <t xml:space="preserve"> </t>
        </is>
      </c>
      <c r="D61" s="4" t="inlineStr">
        <is>
          <t xml:space="preserve"> </t>
        </is>
      </c>
      <c r="E61" s="4" t="inlineStr">
        <is>
          <t>the Company approved, and the Company filed with the Secretary of State of Delaware, an amendment
to the Company’s certificate of incorporation to extend the date by which the Company must consummate its initial Business Combination
from May 15, 2023 by up to six (6) one-month extensions to November 15, 2023, provided that the Sponsor deposits into the
Trust Account the lesser of (x) $120,000, or (y) $0.04 per share for each public share of common stock outstanding as of the
applicable deadline for each such one-month extension until November 15, 2023, unless the closing of the Company’s initial
Business Combination shall have occurred, in exchange for a non-interest bearing, unsecured promissory note payable upon consummation of the initial Business Combination. On May 11, 2023,
the Sponsor’s designee deposited $120,000 into the Trust Account, extending the date by which the Company must consummate its initial
Business Combination to June 15, 2023. On June 9, 2023, the Sponsor’s designee deposited $120,000 into the Trust Account, extending
the date by which the Company must consummate its initial Business Combination to July 15, 2023. On July 11, 2023, the Sponsor’s
designee deposited $120,000 into the Trust Account, extending the date by which the Company must consummate its initial Business Combination
to August 15, 2023. On August 7, 2023, the Sponsor’s designee deposited $120,000 into the Trust Account, extending the date by which
the Company must consummate its initial Business Combination to September 15, 2023.</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3">
    <mergeCell ref="A1:A2"/>
    <mergeCell ref="E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80" customWidth="1" min="7" max="7"/>
  </cols>
  <sheetData>
    <row r="1">
      <c r="A1" s="1" t="inlineStr">
        <is>
          <t>Summary of Significant Accounting Policies (Detail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s (in Shares)</t>
        </is>
      </c>
      <c r="B4" s="6" t="n">
        <v>6847500</v>
      </c>
      <c r="C4" s="4" t="inlineStr">
        <is>
          <t xml:space="preserve"> </t>
        </is>
      </c>
      <c r="D4" s="6" t="n">
        <v>6847500</v>
      </c>
      <c r="E4" s="4" t="inlineStr">
        <is>
          <t xml:space="preserve"> </t>
        </is>
      </c>
      <c r="F4" s="6" t="n">
        <v>375000</v>
      </c>
      <c r="G4" s="6" t="n">
        <v>6847500</v>
      </c>
    </row>
    <row r="5">
      <c r="A5" s="4" t="inlineStr">
        <is>
          <t>Short term investments maturitie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cash equivalents include cash on hand and on deposit at banking
institutions as well as all highly liquid short-term investments with original maturities of 90 days or less.</t>
        </is>
      </c>
    </row>
    <row r="6">
      <c r="A6" s="4" t="inlineStr">
        <is>
          <t>Deferred offering costs</t>
        </is>
      </c>
      <c r="B6" s="4" t="inlineStr">
        <is>
          <t xml:space="preserve"> </t>
        </is>
      </c>
      <c r="C6" s="4" t="inlineStr">
        <is>
          <t xml:space="preserve"> </t>
        </is>
      </c>
      <c r="D6" s="4" t="inlineStr">
        <is>
          <t xml:space="preserve"> </t>
        </is>
      </c>
      <c r="E6" s="4" t="inlineStr">
        <is>
          <t xml:space="preserve"> </t>
        </is>
      </c>
      <c r="F6" s="5" t="n">
        <v>38743</v>
      </c>
      <c r="G6" s="5" t="n">
        <v>75612</v>
      </c>
    </row>
    <row r="7">
      <c r="A7" s="4" t="inlineStr">
        <is>
          <t>Federal depository insurance coverage</t>
        </is>
      </c>
      <c r="B7" s="4" t="inlineStr">
        <is>
          <t xml:space="preserve"> </t>
        </is>
      </c>
      <c r="C7" s="4" t="inlineStr">
        <is>
          <t xml:space="preserve"> </t>
        </is>
      </c>
      <c r="D7" s="5" t="n">
        <v>250000</v>
      </c>
      <c r="E7" s="4" t="inlineStr">
        <is>
          <t xml:space="preserve"> </t>
        </is>
      </c>
      <c r="F7" s="4" t="inlineStr">
        <is>
          <t xml:space="preserve"> </t>
        </is>
      </c>
      <c r="G7" s="6" t="n">
        <v>250000</v>
      </c>
    </row>
    <row r="8">
      <c r="A8" s="4" t="inlineStr">
        <is>
          <t>Warrants purchase (in Shares)</t>
        </is>
      </c>
      <c r="B8" s="6" t="n">
        <v>1484250</v>
      </c>
      <c r="C8" s="4" t="inlineStr">
        <is>
          <t xml:space="preserve"> </t>
        </is>
      </c>
      <c r="D8" s="6" t="n">
        <v>1484250</v>
      </c>
      <c r="E8" s="4" t="inlineStr">
        <is>
          <t xml:space="preserve"> </t>
        </is>
      </c>
      <c r="F8" s="4" t="inlineStr">
        <is>
          <t xml:space="preserve"> </t>
        </is>
      </c>
      <c r="G8" s="4" t="inlineStr">
        <is>
          <t xml:space="preserve"> </t>
        </is>
      </c>
    </row>
    <row r="9">
      <c r="A9" s="4" t="inlineStr">
        <is>
          <t>Cash</t>
        </is>
      </c>
      <c r="B9" s="5" t="n">
        <v>813177</v>
      </c>
      <c r="C9" s="4" t="inlineStr">
        <is>
          <t xml:space="preserve"> </t>
        </is>
      </c>
      <c r="D9" s="5" t="n">
        <v>813177</v>
      </c>
      <c r="E9" s="4" t="inlineStr">
        <is>
          <t xml:space="preserve"> </t>
        </is>
      </c>
      <c r="F9" s="4" t="inlineStr">
        <is>
          <t xml:space="preserve"> </t>
        </is>
      </c>
      <c r="G9" s="5" t="n">
        <v>75612</v>
      </c>
    </row>
    <row r="10">
      <c r="A10" s="4" t="inlineStr">
        <is>
          <t>Effective tax rate</t>
        </is>
      </c>
      <c r="B10" s="10" t="n">
        <v>1.73</v>
      </c>
      <c r="C10" s="10" t="n">
        <v>0</v>
      </c>
      <c r="D10" s="10" t="n">
        <v>4.52</v>
      </c>
      <c r="E10" s="10" t="n">
        <v>0</v>
      </c>
      <c r="F10" s="4" t="inlineStr">
        <is>
          <t xml:space="preserve"> </t>
        </is>
      </c>
      <c r="G10" s="4" t="inlineStr">
        <is>
          <t xml:space="preserve"> </t>
        </is>
      </c>
    </row>
    <row r="11">
      <c r="A11" s="4" t="inlineStr">
        <is>
          <t>Statutory tax rate</t>
        </is>
      </c>
      <c r="B11" s="4" t="inlineStr">
        <is>
          <t xml:space="preserve"> </t>
        </is>
      </c>
      <c r="C11" s="4" t="inlineStr">
        <is>
          <t xml:space="preserve"> </t>
        </is>
      </c>
      <c r="D11" s="10" t="n">
        <v>0.21</v>
      </c>
      <c r="E11" s="4" t="inlineStr">
        <is>
          <t xml:space="preserve"> </t>
        </is>
      </c>
      <c r="F11" s="10" t="n">
        <v>0.21</v>
      </c>
      <c r="G11" s="10" t="n">
        <v>0.2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deemable and Non-Redeemable Common Stock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deemabl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erator: net income (loss) allocable to redeemable common stock</t>
        </is>
      </c>
      <c r="B4" s="5" t="n">
        <v>103338</v>
      </c>
      <c r="C4" s="5" t="n">
        <v>-325750</v>
      </c>
      <c r="D4" s="5" t="n">
        <v>212066</v>
      </c>
      <c r="E4" s="5" t="n">
        <v>-493994</v>
      </c>
      <c r="F4" s="5" t="n">
        <v>-178613</v>
      </c>
      <c r="G4" s="4" t="inlineStr">
        <is>
          <t xml:space="preserve"> </t>
        </is>
      </c>
    </row>
    <row r="5">
      <c r="A5" s="4" t="inlineStr">
        <is>
          <t>Denominator: weighted average number of redeemable common stock</t>
        </is>
      </c>
      <c r="B5" s="6" t="n">
        <v>6612930</v>
      </c>
      <c r="C5" s="6" t="n">
        <v>8625000</v>
      </c>
      <c r="D5" s="6" t="n">
        <v>7618965</v>
      </c>
      <c r="E5" s="6" t="n">
        <v>6433011</v>
      </c>
      <c r="F5" s="6" t="n">
        <v>7538014</v>
      </c>
      <c r="G5" s="4" t="inlineStr">
        <is>
          <t xml:space="preserve"> </t>
        </is>
      </c>
    </row>
    <row r="6">
      <c r="A6" s="4" t="inlineStr">
        <is>
          <t>Basic and diluted net income (loss) per redeemable common stock</t>
        </is>
      </c>
      <c r="B6" s="8" t="n">
        <v>0.02</v>
      </c>
      <c r="C6" s="8" t="n">
        <v>-0.04</v>
      </c>
      <c r="D6" s="8" t="n">
        <v>0.03</v>
      </c>
      <c r="E6" s="8" t="n">
        <v>-0.08</v>
      </c>
      <c r="F6" s="8" t="n">
        <v>-0.02</v>
      </c>
      <c r="G6" s="4" t="inlineStr">
        <is>
          <t xml:space="preserve"> </t>
        </is>
      </c>
    </row>
    <row r="7">
      <c r="A7" s="3" t="inlineStr">
        <is>
          <t>Non-redeemable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erator: net loss allocable to non-redeemable common stock</t>
        </is>
      </c>
      <c r="B8" s="5" t="n">
        <v>-336141</v>
      </c>
      <c r="C8" s="5" t="n">
        <v>-154946</v>
      </c>
      <c r="D8" s="5" t="n">
        <v>-622483</v>
      </c>
      <c r="E8" s="5" t="n">
        <v>-284829</v>
      </c>
      <c r="F8" s="5" t="n">
        <v>-571734</v>
      </c>
      <c r="G8" s="5" t="n">
        <v>-13782</v>
      </c>
    </row>
    <row r="9">
      <c r="A9" s="4" t="inlineStr">
        <is>
          <t>Denominator: weighted average number of non-redeemable common stock</t>
        </is>
      </c>
      <c r="B9" s="6" t="n">
        <v>3006250</v>
      </c>
      <c r="C9" s="6" t="n">
        <v>3006250</v>
      </c>
      <c r="D9" s="6" t="n">
        <v>3006250</v>
      </c>
      <c r="E9" s="6" t="n">
        <v>2950180</v>
      </c>
      <c r="F9" s="6" t="n">
        <v>2978445</v>
      </c>
      <c r="G9" s="6" t="n">
        <v>2500000</v>
      </c>
    </row>
    <row r="10">
      <c r="A10" s="4" t="inlineStr">
        <is>
          <t>Basic and diluted net loss per non-redeemable common stock</t>
        </is>
      </c>
      <c r="B10" s="8" t="n">
        <v>-0.11</v>
      </c>
      <c r="C10" s="8" t="n">
        <v>-0.05</v>
      </c>
      <c r="D10" s="8" t="n">
        <v>-0.21</v>
      </c>
      <c r="E10" s="9" t="n">
        <v>-0.1</v>
      </c>
      <c r="F10" s="8" t="n">
        <v>-0.19</v>
      </c>
      <c r="G10" s="8" t="n">
        <v>-0.01</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deemable and Non-Redeemable Common Stock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redeemable and non-redeemable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per redeemable common stock</t>
        </is>
      </c>
      <c r="B4" s="8" t="n">
        <v>0.02</v>
      </c>
      <c r="C4" s="8" t="n">
        <v>-0.04</v>
      </c>
      <c r="D4" s="8" t="n">
        <v>0.03</v>
      </c>
      <c r="E4" s="8" t="n">
        <v>-0.08</v>
      </c>
      <c r="F4" s="8" t="n">
        <v>-0.02</v>
      </c>
      <c r="G4" s="4" t="inlineStr">
        <is>
          <t xml:space="preserve"> </t>
        </is>
      </c>
    </row>
    <row r="5">
      <c r="A5" s="4" t="inlineStr">
        <is>
          <t>Diluted net loss per non-redeemable common stock</t>
        </is>
      </c>
      <c r="B5" s="8" t="n">
        <v>-0.11</v>
      </c>
      <c r="C5" s="8" t="n">
        <v>-0.05</v>
      </c>
      <c r="D5" s="8" t="n">
        <v>-0.21</v>
      </c>
      <c r="E5" s="8" t="n">
        <v>-0.1</v>
      </c>
      <c r="F5" s="8" t="n">
        <v>-0.19</v>
      </c>
      <c r="G5" s="8" t="n">
        <v>-0.01</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edeemable Common Stock - USD ($)</t>
        </is>
      </c>
      <c r="B1" s="2" t="inlineStr">
        <is>
          <t>6 Months Ended</t>
        </is>
      </c>
      <c r="C1" s="2" t="inlineStr">
        <is>
          <t>12 Months Ended</t>
        </is>
      </c>
    </row>
    <row r="2">
      <c r="B2" s="2" t="inlineStr">
        <is>
          <t>Jun. 30, 2023</t>
        </is>
      </c>
      <c r="C2" s="2" t="inlineStr">
        <is>
          <t>Dec. 31, 2022</t>
        </is>
      </c>
    </row>
    <row r="3">
      <c r="A3" s="3" t="inlineStr">
        <is>
          <t>Schedule of Redeemable Common Stock [Abstract]</t>
        </is>
      </c>
      <c r="B3" s="4" t="inlineStr">
        <is>
          <t xml:space="preserve"> </t>
        </is>
      </c>
      <c r="C3" s="4" t="inlineStr">
        <is>
          <t xml:space="preserve"> </t>
        </is>
      </c>
    </row>
    <row r="4">
      <c r="A4" s="4" t="inlineStr">
        <is>
          <t>Gross Proceeds</t>
        </is>
      </c>
      <c r="B4" s="4" t="inlineStr">
        <is>
          <t xml:space="preserve"> </t>
        </is>
      </c>
      <c r="C4" s="5" t="n">
        <v>86250000</v>
      </c>
    </row>
    <row r="5">
      <c r="A5" s="4" t="inlineStr">
        <is>
          <t>Less: fair value of public warrants</t>
        </is>
      </c>
      <c r="B5" s="4" t="inlineStr">
        <is>
          <t xml:space="preserve"> </t>
        </is>
      </c>
      <c r="C5" s="6" t="n">
        <v>-5879729</v>
      </c>
    </row>
    <row r="6">
      <c r="A6" s="4" t="inlineStr">
        <is>
          <t>Less: common stock issuance costs</t>
        </is>
      </c>
      <c r="B6" s="4" t="inlineStr">
        <is>
          <t xml:space="preserve"> </t>
        </is>
      </c>
      <c r="C6" s="6" t="n">
        <v>-4736093</v>
      </c>
    </row>
    <row r="7">
      <c r="A7" s="4" t="inlineStr">
        <is>
          <t>Accretion to redemption value</t>
        </is>
      </c>
      <c r="B7" s="5" t="n">
        <v>1723194</v>
      </c>
      <c r="C7" s="6" t="n">
        <v>13409184</v>
      </c>
    </row>
    <row r="8">
      <c r="A8" s="4" t="inlineStr">
        <is>
          <t>Redeemable common stock</t>
        </is>
      </c>
      <c r="B8" s="5" t="n">
        <v>47448349</v>
      </c>
      <c r="C8" s="5" t="n">
        <v>8904336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itial Public Offering (Details) - $ / shares</t>
        </is>
      </c>
      <c r="B1" s="2" t="inlineStr">
        <is>
          <t>6 Months Ended</t>
        </is>
      </c>
      <c r="C1" s="2" t="inlineStr">
        <is>
          <t>12 Months Ended</t>
        </is>
      </c>
    </row>
    <row r="2">
      <c r="B2" s="2" t="inlineStr">
        <is>
          <t>Jun. 30, 2023</t>
        </is>
      </c>
      <c r="C2" s="2" t="inlineStr">
        <is>
          <t>Dec. 31, 2022</t>
        </is>
      </c>
    </row>
    <row r="3">
      <c r="A3" s="3" t="inlineStr">
        <is>
          <t>Initial Public Offering (Details) [Line Items]</t>
        </is>
      </c>
      <c r="B3" s="4" t="inlineStr">
        <is>
          <t xml:space="preserve"> </t>
        </is>
      </c>
      <c r="C3" s="4" t="inlineStr">
        <is>
          <t xml:space="preserve"> </t>
        </is>
      </c>
    </row>
    <row r="4">
      <c r="A4" s="4" t="inlineStr">
        <is>
          <t>Common stock price per share</t>
        </is>
      </c>
      <c r="B4" s="9" t="n">
        <v>11.5</v>
      </c>
      <c r="C4" s="9" t="n">
        <v>11.5</v>
      </c>
    </row>
    <row r="5">
      <c r="A5" s="4" t="inlineStr">
        <is>
          <t>Warrants issued (in Shares)</t>
        </is>
      </c>
      <c r="B5" s="6" t="n">
        <v>7500000</v>
      </c>
      <c r="C5" s="6" t="n">
        <v>7500000</v>
      </c>
    </row>
    <row r="6">
      <c r="A6" s="4" t="inlineStr">
        <is>
          <t>Warrant price per share</t>
        </is>
      </c>
      <c r="B6" s="8" t="n">
        <v>0.01</v>
      </c>
      <c r="C6" s="8" t="n">
        <v>0.01</v>
      </c>
    </row>
    <row r="7">
      <c r="A7" s="4" t="inlineStr">
        <is>
          <t>Common stock exceeds per share</t>
        </is>
      </c>
      <c r="B7" s="5" t="n">
        <v>18</v>
      </c>
      <c r="C7" s="5" t="n">
        <v>18</v>
      </c>
    </row>
    <row r="8">
      <c r="A8" s="4" t="inlineStr">
        <is>
          <t>Gross proceeds percentage</t>
        </is>
      </c>
      <c r="B8" s="4" t="inlineStr">
        <is>
          <t xml:space="preserve"> </t>
        </is>
      </c>
      <c r="C8" s="10" t="n">
        <v>0.05</v>
      </c>
    </row>
    <row r="9">
      <c r="A9" s="4" t="inlineStr">
        <is>
          <t>Offering in cash</t>
        </is>
      </c>
      <c r="B9" s="10" t="n">
        <v>0.02</v>
      </c>
      <c r="C9" s="10" t="n">
        <v>0.02</v>
      </c>
    </row>
    <row r="10">
      <c r="A10" s="4" t="inlineStr">
        <is>
          <t>Percentage of business combination</t>
        </is>
      </c>
      <c r="B10" s="10" t="n">
        <v>0.03</v>
      </c>
      <c r="C10" s="10" t="n">
        <v>0.03</v>
      </c>
    </row>
    <row r="11">
      <c r="A11" s="4" t="inlineStr">
        <is>
          <t>Public offering percentage</t>
        </is>
      </c>
      <c r="B11" s="10" t="n">
        <v>0.05</v>
      </c>
      <c r="C11" s="4" t="inlineStr">
        <is>
          <t xml:space="preserve"> </t>
        </is>
      </c>
    </row>
    <row r="12">
      <c r="A12" s="4" t="inlineStr">
        <is>
          <t>Initial Public Offering [Member]</t>
        </is>
      </c>
      <c r="B12" s="4" t="inlineStr">
        <is>
          <t xml:space="preserve"> </t>
        </is>
      </c>
      <c r="C12" s="4" t="inlineStr">
        <is>
          <t xml:space="preserve"> </t>
        </is>
      </c>
    </row>
    <row r="13">
      <c r="A13" s="3" t="inlineStr">
        <is>
          <t>Initial Public Offering (Details) [Line Items]</t>
        </is>
      </c>
      <c r="B13" s="4" t="inlineStr">
        <is>
          <t xml:space="preserve"> </t>
        </is>
      </c>
      <c r="C13" s="4" t="inlineStr">
        <is>
          <t xml:space="preserve"> </t>
        </is>
      </c>
    </row>
    <row r="14">
      <c r="A14" s="4" t="inlineStr">
        <is>
          <t>Shares issued (in Shares)</t>
        </is>
      </c>
      <c r="B14" s="6" t="n">
        <v>7500000</v>
      </c>
      <c r="C14" s="6" t="n">
        <v>7500000</v>
      </c>
    </row>
    <row r="15">
      <c r="A15" s="4" t="inlineStr">
        <is>
          <t>Price per share</t>
        </is>
      </c>
      <c r="B15" s="5" t="n">
        <v>10</v>
      </c>
      <c r="C15" s="5" t="n">
        <v>10</v>
      </c>
    </row>
    <row r="16">
      <c r="A16" s="4" t="inlineStr">
        <is>
          <t>Over-Allotment Option [Member]</t>
        </is>
      </c>
      <c r="B16" s="4" t="inlineStr">
        <is>
          <t xml:space="preserve"> </t>
        </is>
      </c>
      <c r="C16" s="4" t="inlineStr">
        <is>
          <t xml:space="preserve"> </t>
        </is>
      </c>
    </row>
    <row r="17">
      <c r="A17" s="3" t="inlineStr">
        <is>
          <t>Initial Public Offering (Details) [Line Items]</t>
        </is>
      </c>
      <c r="B17" s="4" t="inlineStr">
        <is>
          <t xml:space="preserve"> </t>
        </is>
      </c>
      <c r="C17" s="4" t="inlineStr">
        <is>
          <t xml:space="preserve"> </t>
        </is>
      </c>
    </row>
    <row r="18">
      <c r="A18" s="4" t="inlineStr">
        <is>
          <t>Additional units, percentage</t>
        </is>
      </c>
      <c r="B18" s="10" t="n">
        <v>0.15</v>
      </c>
      <c r="C18" s="10" t="n">
        <v>0.15</v>
      </c>
    </row>
    <row r="19">
      <c r="A19" s="4" t="inlineStr">
        <is>
          <t>Warrant [Member]</t>
        </is>
      </c>
      <c r="B19" s="4" t="inlineStr">
        <is>
          <t xml:space="preserve"> </t>
        </is>
      </c>
      <c r="C19" s="4" t="inlineStr">
        <is>
          <t xml:space="preserve"> </t>
        </is>
      </c>
    </row>
    <row r="20">
      <c r="A20" s="3" t="inlineStr">
        <is>
          <t>Initial Public Offering (Details) [Line Items]</t>
        </is>
      </c>
      <c r="B20" s="4" t="inlineStr">
        <is>
          <t xml:space="preserve"> </t>
        </is>
      </c>
      <c r="C20" s="4" t="inlineStr">
        <is>
          <t xml:space="preserve"> </t>
        </is>
      </c>
    </row>
    <row r="21">
      <c r="A21" s="4" t="inlineStr">
        <is>
          <t>Common stock, par value</t>
        </is>
      </c>
      <c r="B21" s="7" t="n">
        <v>0.0001</v>
      </c>
      <c r="C21" s="7"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3" customWidth="1" min="11" max="11"/>
    <col width="14" customWidth="1" min="12" max="12"/>
    <col width="14" customWidth="1" min="13" max="13"/>
    <col width="14" customWidth="1" min="14" max="14"/>
  </cols>
  <sheetData>
    <row r="1">
      <c r="A1" s="1" t="inlineStr">
        <is>
          <t>Related Party Transactions (Details) - USD ($)</t>
        </is>
      </c>
      <c r="C1" s="2" t="inlineStr">
        <is>
          <t>1 Months Ended</t>
        </is>
      </c>
      <c r="H1" s="2" t="inlineStr">
        <is>
          <t>6 Months Ended</t>
        </is>
      </c>
      <c r="I1" s="2" t="inlineStr">
        <is>
          <t>12 Months Ended</t>
        </is>
      </c>
    </row>
    <row r="2">
      <c r="B2" s="2" t="inlineStr">
        <is>
          <t>Feb. 04, 2022</t>
        </is>
      </c>
      <c r="C2" s="2" t="inlineStr">
        <is>
          <t>Jan. 31, 2023</t>
        </is>
      </c>
      <c r="D2" s="2" t="inlineStr">
        <is>
          <t>Feb. 28, 2022</t>
        </is>
      </c>
      <c r="E2" s="2" t="inlineStr">
        <is>
          <t>Dec. 31, 2020</t>
        </is>
      </c>
      <c r="F2" s="2" t="inlineStr">
        <is>
          <t>Dec. 24, 2020</t>
        </is>
      </c>
      <c r="G2" s="2" t="inlineStr">
        <is>
          <t>Dec. 24, 2020</t>
        </is>
      </c>
      <c r="H2" s="2" t="inlineStr">
        <is>
          <t>Jun. 30, 2023</t>
        </is>
      </c>
      <c r="I2" s="2" t="inlineStr">
        <is>
          <t>Dec. 31, 2022</t>
        </is>
      </c>
      <c r="J2" s="2" t="inlineStr">
        <is>
          <t>Dec. 31, 2021</t>
        </is>
      </c>
      <c r="K2" s="2" t="inlineStr">
        <is>
          <t>May 01, 2022</t>
        </is>
      </c>
      <c r="L2" s="2" t="inlineStr">
        <is>
          <t>Feb. 15, 2022</t>
        </is>
      </c>
      <c r="M2" s="2" t="inlineStr">
        <is>
          <t>Dec. 08, 2021</t>
        </is>
      </c>
      <c r="N2" s="2" t="inlineStr">
        <is>
          <t>Mar.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75000</v>
      </c>
      <c r="I4" s="6" t="n">
        <v>2875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 due</t>
        </is>
      </c>
      <c r="B5" s="4" t="inlineStr">
        <is>
          <t xml:space="preserve"> </t>
        </is>
      </c>
      <c r="C5" s="4" t="inlineStr">
        <is>
          <t xml:space="preserve"> </t>
        </is>
      </c>
      <c r="D5" s="4" t="inlineStr">
        <is>
          <t xml:space="preserve"> </t>
        </is>
      </c>
      <c r="E5" s="5" t="n">
        <v>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gregate shares (in Shares)</t>
        </is>
      </c>
      <c r="B6" s="6" t="n">
        <v>373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ounder shares issued and outstanding (in Shares)</t>
        </is>
      </c>
      <c r="B7" s="6" t="n">
        <v>2501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6250</v>
      </c>
      <c r="I8" s="6" t="n">
        <v>32625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itial stockholder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2248</v>
      </c>
      <c r="I9" s="11" t="n">
        <v>0.224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of stock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v>
      </c>
      <c r="I10" s="5" t="n">
        <v>1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v>
      </c>
      <c r="I11" s="5" t="n">
        <v>1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usiness combination per warran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5" t="n">
        <v>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received proceeds</t>
        </is>
      </c>
      <c r="B13" s="4" t="inlineStr">
        <is>
          <t xml:space="preserve"> </t>
        </is>
      </c>
      <c r="C13" s="5" t="n">
        <v>300000</v>
      </c>
      <c r="D13" s="4" t="inlineStr">
        <is>
          <t xml:space="preserve"> </t>
        </is>
      </c>
      <c r="E13" s="4" t="inlineStr">
        <is>
          <t xml:space="preserve"> </t>
        </is>
      </c>
      <c r="F13" s="4" t="inlineStr">
        <is>
          <t xml:space="preserve"> </t>
        </is>
      </c>
      <c r="G13" s="4" t="inlineStr">
        <is>
          <t xml:space="preserve"> </t>
        </is>
      </c>
      <c r="H13" s="4" t="inlineStr">
        <is>
          <t xml:space="preserve"> </t>
        </is>
      </c>
      <c r="I13" s="5" t="n">
        <v>1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ponsor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000</v>
      </c>
      <c r="I14" s="4" t="inlineStr">
        <is>
          <t xml:space="preserve"> </t>
        </is>
      </c>
      <c r="J14" s="4" t="inlineStr">
        <is>
          <t xml:space="preserve"> </t>
        </is>
      </c>
      <c r="K14" s="4" t="inlineStr">
        <is>
          <t xml:space="preserve"> </t>
        </is>
      </c>
      <c r="L14" s="4" t="inlineStr">
        <is>
          <t xml:space="preserve"> </t>
        </is>
      </c>
      <c r="M14" s="4" t="inlineStr">
        <is>
          <t xml:space="preserve"> </t>
        </is>
      </c>
      <c r="N14" s="5" t="n">
        <v>63200</v>
      </c>
    </row>
    <row r="15">
      <c r="A15" s="4" t="inlineStr">
        <is>
          <t>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5000</v>
      </c>
    </row>
    <row r="16">
      <c r="A16" s="4" t="inlineStr">
        <is>
          <t>Short term advances</t>
        </is>
      </c>
      <c r="B16" s="4" t="inlineStr">
        <is>
          <t xml:space="preserve"> </t>
        </is>
      </c>
      <c r="C16" s="4" t="inlineStr">
        <is>
          <t xml:space="preserve"> </t>
        </is>
      </c>
      <c r="D16" s="5" t="n">
        <v>882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ditional expenses</t>
        </is>
      </c>
      <c r="B17" s="4" t="inlineStr">
        <is>
          <t xml:space="preserve"> </t>
        </is>
      </c>
      <c r="C17" s="4" t="inlineStr">
        <is>
          <t xml:space="preserve"> </t>
        </is>
      </c>
      <c r="D17" s="6" t="n">
        <v>1902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paid expenses paid</t>
        </is>
      </c>
      <c r="B18" s="4" t="inlineStr">
        <is>
          <t xml:space="preserve"> </t>
        </is>
      </c>
      <c r="C18" s="4" t="inlineStr">
        <is>
          <t xml:space="preserve"> </t>
        </is>
      </c>
      <c r="D18" s="5" t="n">
        <v>27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amortized balance of the prepaid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37089</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reed to pa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v>
      </c>
      <c r="I20" s="6" t="n">
        <v>1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pany owed agre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pany recogniz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5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paid expense reco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pany paid agree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250</v>
      </c>
      <c r="K24" s="4" t="inlineStr">
        <is>
          <t xml:space="preserve"> </t>
        </is>
      </c>
      <c r="L24" s="4" t="inlineStr">
        <is>
          <t xml:space="preserve"> </t>
        </is>
      </c>
      <c r="M24" s="4" t="inlineStr">
        <is>
          <t xml:space="preserve"> </t>
        </is>
      </c>
      <c r="N24" s="4" t="inlineStr">
        <is>
          <t xml:space="preserve"> </t>
        </is>
      </c>
    </row>
    <row r="25">
      <c r="A25" s="4" t="inlineStr">
        <is>
          <t>Director equ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0000</v>
      </c>
      <c r="N25" s="4" t="inlineStr">
        <is>
          <t xml:space="preserve"> </t>
        </is>
      </c>
    </row>
    <row r="26">
      <c r="A26" s="4" t="inlineStr">
        <is>
          <t>Shares own by stockholde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6250</v>
      </c>
      <c r="I26" s="6" t="n">
        <v>3006250</v>
      </c>
      <c r="J26" s="6" t="n">
        <v>2875000</v>
      </c>
      <c r="K26" s="4" t="inlineStr">
        <is>
          <t xml:space="preserve"> </t>
        </is>
      </c>
      <c r="L26" s="4" t="inlineStr">
        <is>
          <t xml:space="preserve"> </t>
        </is>
      </c>
      <c r="M26" s="4" t="inlineStr">
        <is>
          <t xml:space="preserve"> </t>
        </is>
      </c>
      <c r="N26" s="4" t="inlineStr">
        <is>
          <t xml:space="preserve"> </t>
        </is>
      </c>
    </row>
    <row r="27">
      <c r="A27" s="4" t="inlineStr">
        <is>
          <t>Agreement amount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vate Placement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stock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v>
      </c>
      <c r="I30" s="5" t="n">
        <v>1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share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5000</v>
      </c>
      <c r="I31" s="6" t="n">
        <v>505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1.5</v>
      </c>
      <c r="I32" s="9" t="n">
        <v>11.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ust account per unit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10.3</v>
      </c>
      <c r="I33" s="12" t="n">
        <v>10.3</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 rata amount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10.3</v>
      </c>
      <c r="I34" s="9" t="n">
        <v>10.3</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5000</v>
      </c>
      <c r="I35" s="6" t="n">
        <v>505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of stock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le of stock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v>
      </c>
      <c r="M39" s="4" t="inlineStr">
        <is>
          <t xml:space="preserve"> </t>
        </is>
      </c>
      <c r="N39" s="4" t="inlineStr">
        <is>
          <t xml:space="preserve"> </t>
        </is>
      </c>
    </row>
    <row r="40">
      <c r="A40" s="4" t="inlineStr">
        <is>
          <t>Agreement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5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ditional pai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sts of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1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quisition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26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holder pai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9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expenses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7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n-redeemable Common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own by stockholder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00000</v>
      </c>
      <c r="L48" s="4" t="inlineStr">
        <is>
          <t xml:space="preserve"> </t>
        </is>
      </c>
      <c r="M48" s="4" t="inlineStr">
        <is>
          <t xml:space="preserve"> </t>
        </is>
      </c>
      <c r="N48" s="4" t="inlineStr">
        <is>
          <t xml:space="preserve"> </t>
        </is>
      </c>
    </row>
    <row r="49">
      <c r="A49" s="4" t="inlineStr">
        <is>
          <t>Shares own by stockholder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00000</v>
      </c>
      <c r="L49" s="4" t="inlineStr">
        <is>
          <t xml:space="preserve"> </t>
        </is>
      </c>
      <c r="M49" s="4" t="inlineStr">
        <is>
          <t xml:space="preserve"> </t>
        </is>
      </c>
      <c r="N49" s="4" t="inlineStr">
        <is>
          <t xml:space="preserve"> </t>
        </is>
      </c>
    </row>
    <row r="50">
      <c r="A50" s="4" t="inlineStr">
        <is>
          <t>Board of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curred and ow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5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usiness Combin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ale of stock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2</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ale of stock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of common stock (in Shares)</t>
        </is>
      </c>
      <c r="B59" s="4" t="inlineStr">
        <is>
          <t xml:space="preserve"> </t>
        </is>
      </c>
      <c r="C59" s="4" t="inlineStr">
        <is>
          <t xml:space="preserve"> </t>
        </is>
      </c>
      <c r="D59" s="4" t="inlineStr">
        <is>
          <t xml:space="preserve"> </t>
        </is>
      </c>
      <c r="E59" s="4" t="inlineStr">
        <is>
          <t xml:space="preserve"> </t>
        </is>
      </c>
      <c r="F59" s="6" t="n">
        <v>2875000</v>
      </c>
      <c r="G59" s="6" t="n">
        <v>287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 price</t>
        </is>
      </c>
      <c r="B60" s="4" t="inlineStr">
        <is>
          <t xml:space="preserve"> </t>
        </is>
      </c>
      <c r="C60" s="4" t="inlineStr">
        <is>
          <t xml:space="preserve"> </t>
        </is>
      </c>
      <c r="D60" s="4" t="inlineStr">
        <is>
          <t xml:space="preserve"> </t>
        </is>
      </c>
      <c r="E60" s="4" t="inlineStr">
        <is>
          <t xml:space="preserve"> </t>
        </is>
      </c>
      <c r="F60" s="5" t="n">
        <v>25000</v>
      </c>
      <c r="G60" s="5" t="n">
        <v>2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ounder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ggregate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75000</v>
      </c>
      <c r="I63" s="6" t="n">
        <v>375000</v>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3">
    <mergeCell ref="A1:A2"/>
    <mergeCell ref="C1:G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D1" s="2" t="inlineStr">
        <is>
          <t>6 Months Ended</t>
        </is>
      </c>
      <c r="E1" s="2" t="inlineStr">
        <is>
          <t>12 Months Ended</t>
        </is>
      </c>
    </row>
    <row r="2">
      <c r="B2" s="2" t="inlineStr">
        <is>
          <t>Oct. 17, 2022</t>
        </is>
      </c>
      <c r="C2" s="2" t="inlineStr">
        <is>
          <t>Feb. 04, 2022</t>
        </is>
      </c>
      <c r="D2" s="2" t="inlineStr">
        <is>
          <t>Jun. 30, 2023</t>
        </is>
      </c>
      <c r="E2" s="2" t="inlineStr">
        <is>
          <t>Dec. 31, 2022</t>
        </is>
      </c>
      <c r="F2" s="2" t="inlineStr">
        <is>
          <t>Mar. 31, 2023</t>
        </is>
      </c>
      <c r="G2" s="2" t="inlineStr">
        <is>
          <t>Jun. 30, 2022</t>
        </is>
      </c>
      <c r="H2" s="2" t="inlineStr">
        <is>
          <t>Mar. 31, 2022</t>
        </is>
      </c>
      <c r="I2" s="2" t="inlineStr">
        <is>
          <t>Dec. 31, 2021</t>
        </is>
      </c>
      <c r="J2" s="2" t="inlineStr">
        <is>
          <t>Dec. 08, 2021</t>
        </is>
      </c>
      <c r="K2" s="2" t="inlineStr">
        <is>
          <t>Dec.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6" t="n">
        <v>100000000</v>
      </c>
      <c r="E4" s="6" t="n">
        <v>100000000</v>
      </c>
      <c r="F4" s="4" t="inlineStr">
        <is>
          <t xml:space="preserve"> </t>
        </is>
      </c>
      <c r="G4" s="4" t="inlineStr">
        <is>
          <t xml:space="preserve"> </t>
        </is>
      </c>
      <c r="H4" s="4" t="inlineStr">
        <is>
          <t xml:space="preserve"> </t>
        </is>
      </c>
      <c r="I4" s="6" t="n">
        <v>100000000</v>
      </c>
      <c r="J4" s="4" t="inlineStr">
        <is>
          <t xml:space="preserve"> </t>
        </is>
      </c>
      <c r="K4" s="4" t="inlineStr">
        <is>
          <t xml:space="preserve"> </t>
        </is>
      </c>
    </row>
    <row r="5">
      <c r="A5" s="4" t="inlineStr">
        <is>
          <t>Common stock, par value (in Dollars per share)</t>
        </is>
      </c>
      <c r="B5" s="7" t="n">
        <v>0.0001</v>
      </c>
      <c r="C5" s="4" t="inlineStr">
        <is>
          <t xml:space="preserve"> </t>
        </is>
      </c>
      <c r="D5" s="7" t="n">
        <v>0.0001</v>
      </c>
      <c r="E5" s="7" t="n">
        <v>0.0001</v>
      </c>
      <c r="F5" s="4" t="inlineStr">
        <is>
          <t xml:space="preserve"> </t>
        </is>
      </c>
      <c r="G5" s="4" t="inlineStr">
        <is>
          <t xml:space="preserve"> </t>
        </is>
      </c>
      <c r="H5" s="4" t="inlineStr">
        <is>
          <t xml:space="preserve"> </t>
        </is>
      </c>
      <c r="I5" s="7" t="n">
        <v>0.0001</v>
      </c>
      <c r="J5" s="4" t="inlineStr">
        <is>
          <t xml:space="preserve"> </t>
        </is>
      </c>
      <c r="K5" s="4" t="inlineStr">
        <is>
          <t xml:space="preserve"> </t>
        </is>
      </c>
    </row>
    <row r="6">
      <c r="A6" s="4" t="inlineStr">
        <is>
          <t>Preferred stock, shares authorized</t>
        </is>
      </c>
      <c r="B6" s="4" t="inlineStr">
        <is>
          <t xml:space="preserve"> </t>
        </is>
      </c>
      <c r="C6" s="4" t="inlineStr">
        <is>
          <t xml:space="preserve"> </t>
        </is>
      </c>
      <c r="D6" s="6" t="n">
        <v>1000000</v>
      </c>
      <c r="E6" s="6" t="n">
        <v>1000000</v>
      </c>
      <c r="F6" s="4" t="inlineStr">
        <is>
          <t xml:space="preserve"> </t>
        </is>
      </c>
      <c r="G6" s="4" t="inlineStr">
        <is>
          <t xml:space="preserve"> </t>
        </is>
      </c>
      <c r="H6" s="4" t="inlineStr">
        <is>
          <t xml:space="preserve"> </t>
        </is>
      </c>
      <c r="I6" s="6" t="n">
        <v>1000000</v>
      </c>
      <c r="J6" s="4" t="inlineStr">
        <is>
          <t xml:space="preserve"> </t>
        </is>
      </c>
      <c r="K6" s="4" t="inlineStr">
        <is>
          <t xml:space="preserve"> </t>
        </is>
      </c>
    </row>
    <row r="7">
      <c r="A7" s="4" t="inlineStr">
        <is>
          <t>Preferred stock, per value (in Dollars per share)</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c r="I7" s="7" t="n">
        <v>0.0001</v>
      </c>
      <c r="J7" s="4" t="inlineStr">
        <is>
          <t xml:space="preserve"> </t>
        </is>
      </c>
      <c r="K7" s="4" t="inlineStr">
        <is>
          <t xml:space="preserve"> </t>
        </is>
      </c>
    </row>
    <row r="8">
      <c r="A8" s="4" t="inlineStr">
        <is>
          <t>Common stock, shares outstanding</t>
        </is>
      </c>
      <c r="B8" s="4" t="inlineStr">
        <is>
          <t xml:space="preserve"> </t>
        </is>
      </c>
      <c r="C8" s="4" t="inlineStr">
        <is>
          <t xml:space="preserve"> </t>
        </is>
      </c>
      <c r="D8" s="6" t="n">
        <v>3006250</v>
      </c>
      <c r="E8" s="6" t="n">
        <v>3006250</v>
      </c>
      <c r="F8" s="4" t="inlineStr">
        <is>
          <t xml:space="preserve"> </t>
        </is>
      </c>
      <c r="G8" s="4" t="inlineStr">
        <is>
          <t xml:space="preserve"> </t>
        </is>
      </c>
      <c r="H8" s="4" t="inlineStr">
        <is>
          <t xml:space="preserve"> </t>
        </is>
      </c>
      <c r="I8" s="6" t="n">
        <v>2875000</v>
      </c>
      <c r="J8" s="4" t="inlineStr">
        <is>
          <t xml:space="preserve"> </t>
        </is>
      </c>
      <c r="K8" s="4" t="inlineStr">
        <is>
          <t xml:space="preserve"> </t>
        </is>
      </c>
    </row>
    <row r="9">
      <c r="A9" s="4" t="inlineStr">
        <is>
          <t>Common stock, shares issued</t>
        </is>
      </c>
      <c r="B9" s="4" t="inlineStr">
        <is>
          <t xml:space="preserve"> </t>
        </is>
      </c>
      <c r="C9" s="4" t="inlineStr">
        <is>
          <t xml:space="preserve"> </t>
        </is>
      </c>
      <c r="D9" s="6" t="n">
        <v>3006250</v>
      </c>
      <c r="E9" s="6" t="n">
        <v>3006250</v>
      </c>
      <c r="F9" s="4" t="inlineStr">
        <is>
          <t xml:space="preserve"> </t>
        </is>
      </c>
      <c r="G9" s="4" t="inlineStr">
        <is>
          <t xml:space="preserve"> </t>
        </is>
      </c>
      <c r="H9" s="4" t="inlineStr">
        <is>
          <t xml:space="preserve"> </t>
        </is>
      </c>
      <c r="I9" s="6" t="n">
        <v>2875000</v>
      </c>
      <c r="J9" s="4" t="inlineStr">
        <is>
          <t xml:space="preserve"> </t>
        </is>
      </c>
      <c r="K9" s="4" t="inlineStr">
        <is>
          <t xml:space="preserve"> </t>
        </is>
      </c>
    </row>
    <row r="10">
      <c r="A10" s="4" t="inlineStr">
        <is>
          <t>Forfeited shares</t>
        </is>
      </c>
      <c r="B10" s="4" t="inlineStr">
        <is>
          <t xml:space="preserve"> </t>
        </is>
      </c>
      <c r="C10" s="6" t="n">
        <v>373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feited shares issued</t>
        </is>
      </c>
      <c r="B11" s="4" t="inlineStr">
        <is>
          <t xml:space="preserve"> </t>
        </is>
      </c>
      <c r="C11" s="6" t="n">
        <v>25012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shares to director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v>
      </c>
      <c r="K12" s="4" t="inlineStr">
        <is>
          <t xml:space="preserve"> </t>
        </is>
      </c>
    </row>
    <row r="13">
      <c r="A13" s="4" t="inlineStr">
        <is>
          <t>Subject to redemption shares</t>
        </is>
      </c>
      <c r="B13" s="4" t="inlineStr">
        <is>
          <t xml:space="preserve"> </t>
        </is>
      </c>
      <c r="C13" s="4" t="inlineStr">
        <is>
          <t xml:space="preserve"> </t>
        </is>
      </c>
      <c r="D13" s="6" t="n">
        <v>4509403</v>
      </c>
      <c r="E13" s="6" t="n">
        <v>8625000</v>
      </c>
      <c r="F13" s="4" t="inlineStr">
        <is>
          <t xml:space="preserve"> </t>
        </is>
      </c>
      <c r="G13" s="4" t="inlineStr">
        <is>
          <t xml:space="preserve"> </t>
        </is>
      </c>
      <c r="H13" s="4" t="inlineStr">
        <is>
          <t xml:space="preserve"> </t>
        </is>
      </c>
      <c r="I13" s="6" t="n">
        <v>0</v>
      </c>
      <c r="J13" s="4" t="inlineStr">
        <is>
          <t xml:space="preserve"> </t>
        </is>
      </c>
      <c r="K13" s="4" t="inlineStr">
        <is>
          <t xml:space="preserve"> </t>
        </is>
      </c>
    </row>
    <row r="14">
      <c r="A14" s="4" t="inlineStr">
        <is>
          <t>Subject to redemption per share (in Dollars per share)</t>
        </is>
      </c>
      <c r="B14" s="4" t="inlineStr">
        <is>
          <t xml:space="preserve"> </t>
        </is>
      </c>
      <c r="C14" s="4" t="inlineStr">
        <is>
          <t xml:space="preserve"> </t>
        </is>
      </c>
      <c r="D14" s="8" t="n">
        <v>10.52</v>
      </c>
      <c r="E14" s="8" t="n">
        <v>10.3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gross purchase price (in Dollars)</t>
        </is>
      </c>
      <c r="B15" s="5" t="n">
        <v>1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 sold amount (in Dollars)</t>
        </is>
      </c>
      <c r="B16" s="4" t="inlineStr">
        <is>
          <t xml:space="preserve"> </t>
        </is>
      </c>
      <c r="C16" s="4" t="inlineStr">
        <is>
          <t xml:space="preserve"> </t>
        </is>
      </c>
      <c r="D16" s="5" t="n">
        <v>2000000</v>
      </c>
      <c r="E16" s="5" t="n">
        <v>2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price of common stock, percentage</t>
        </is>
      </c>
      <c r="B17" s="4" t="inlineStr">
        <is>
          <t xml:space="preserve"> </t>
        </is>
      </c>
      <c r="C17" s="4" t="inlineStr">
        <is>
          <t xml:space="preserve"> </t>
        </is>
      </c>
      <c r="D17" s="10" t="n">
        <v>0.96</v>
      </c>
      <c r="E17" s="10" t="n">
        <v>0.9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value (in Dollars)</t>
        </is>
      </c>
      <c r="B18" s="4" t="inlineStr">
        <is>
          <t xml:space="preserve"> </t>
        </is>
      </c>
      <c r="C18" s="4" t="inlineStr">
        <is>
          <t xml:space="preserve"> </t>
        </is>
      </c>
      <c r="D18" s="5" t="n">
        <v>1500000</v>
      </c>
      <c r="E18" s="5" t="n">
        <v>1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under shares outstanding</t>
        </is>
      </c>
      <c r="B19" s="4" t="inlineStr">
        <is>
          <t xml:space="preserve"> </t>
        </is>
      </c>
      <c r="C19" s="6" t="n">
        <v>2501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subject to forfeitur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75000</v>
      </c>
      <c r="J22" s="4" t="inlineStr">
        <is>
          <t xml:space="preserve"> </t>
        </is>
      </c>
      <c r="K22" s="4" t="inlineStr">
        <is>
          <t xml:space="preserve"> </t>
        </is>
      </c>
    </row>
    <row r="23">
      <c r="A23" s="4" t="inlineStr">
        <is>
          <t>Aggregate shares</t>
        </is>
      </c>
      <c r="B23" s="4" t="inlineStr">
        <is>
          <t xml:space="preserve"> </t>
        </is>
      </c>
      <c r="C23" s="6" t="n">
        <v>326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outstanding</t>
        </is>
      </c>
      <c r="B26" s="4" t="inlineStr">
        <is>
          <t xml:space="preserve"> </t>
        </is>
      </c>
      <c r="C26" s="4" t="inlineStr">
        <is>
          <t xml:space="preserve"> </t>
        </is>
      </c>
      <c r="D26" s="6" t="n">
        <v>3006250</v>
      </c>
      <c r="E26" s="6" t="n">
        <v>3006250</v>
      </c>
      <c r="F26" s="6" t="n">
        <v>3006250</v>
      </c>
      <c r="G26" s="6" t="n">
        <v>3006250</v>
      </c>
      <c r="H26" s="6" t="n">
        <v>3006250</v>
      </c>
      <c r="I26" s="6" t="n">
        <v>2875000</v>
      </c>
      <c r="J26" s="4" t="inlineStr">
        <is>
          <t xml:space="preserve"> </t>
        </is>
      </c>
      <c r="K26" s="6" t="n">
        <v>2875000</v>
      </c>
    </row>
    <row r="27">
      <c r="A27" s="4" t="inlineStr">
        <is>
          <t>Common stock, shares outstanding</t>
        </is>
      </c>
      <c r="B27" s="4" t="inlineStr">
        <is>
          <t xml:space="preserve"> </t>
        </is>
      </c>
      <c r="C27" s="4" t="inlineStr">
        <is>
          <t xml:space="preserve"> </t>
        </is>
      </c>
      <c r="D27" s="6" t="n">
        <v>7515653</v>
      </c>
      <c r="E27" s="6" t="n">
        <v>116312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effective rate</t>
        </is>
      </c>
      <c r="B30" s="4" t="inlineStr">
        <is>
          <t xml:space="preserve"> </t>
        </is>
      </c>
      <c r="C30" s="4" t="inlineStr">
        <is>
          <t xml:space="preserve"> </t>
        </is>
      </c>
      <c r="D30" s="10" t="n">
        <v>4</v>
      </c>
      <c r="E30" s="10" t="n">
        <v>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 rate</t>
        </is>
      </c>
      <c r="B31" s="4" t="inlineStr">
        <is>
          <t xml:space="preserve"> </t>
        </is>
      </c>
      <c r="C31" s="4" t="inlineStr">
        <is>
          <t xml:space="preserve"> </t>
        </is>
      </c>
      <c r="D31" s="10" t="n">
        <v>0.3</v>
      </c>
      <c r="E31" s="10" t="n">
        <v>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Details) - USD ($)</t>
        </is>
      </c>
      <c r="B1" s="2" t="inlineStr">
        <is>
          <t>6 Months Ended</t>
        </is>
      </c>
      <c r="C1" s="2" t="inlineStr">
        <is>
          <t>12 Months Ended</t>
        </is>
      </c>
    </row>
    <row r="2">
      <c r="B2" s="2" t="inlineStr">
        <is>
          <t>Jun. 30, 2023</t>
        </is>
      </c>
      <c r="C2" s="2" t="inlineStr">
        <is>
          <t>Dec. 31, 2022</t>
        </is>
      </c>
    </row>
    <row r="3">
      <c r="A3" s="3" t="inlineStr">
        <is>
          <t>Commitments and Contingencies (Details) [Line Items]</t>
        </is>
      </c>
      <c r="B3" s="4" t="inlineStr">
        <is>
          <t xml:space="preserve"> </t>
        </is>
      </c>
      <c r="C3" s="4" t="inlineStr">
        <is>
          <t xml:space="preserve"> </t>
        </is>
      </c>
    </row>
    <row r="4">
      <c r="A4" s="4" t="inlineStr">
        <is>
          <t>Cash underwriting discount</t>
        </is>
      </c>
      <c r="B4" s="5" t="n">
        <v>1725000</v>
      </c>
      <c r="C4" s="5" t="n">
        <v>1725000</v>
      </c>
    </row>
    <row r="5">
      <c r="A5" s="4" t="inlineStr">
        <is>
          <t>Percentage of gross proceeds</t>
        </is>
      </c>
      <c r="B5" s="10" t="n">
        <v>0.02</v>
      </c>
      <c r="C5" s="10" t="n">
        <v>0.02</v>
      </c>
    </row>
    <row r="6">
      <c r="A6" s="4" t="inlineStr">
        <is>
          <t>Deferred fee</t>
        </is>
      </c>
      <c r="B6" s="5" t="n">
        <v>2587500</v>
      </c>
      <c r="C6" s="5" t="n">
        <v>2587500</v>
      </c>
    </row>
    <row r="7">
      <c r="A7" s="4" t="inlineStr">
        <is>
          <t>Private placement warrants, description</t>
        </is>
      </c>
      <c r="B7" s="4" t="inlineStr">
        <is>
          <t>In the case of the private placement
warrants, representative shares issued to EF Hutton, the demand registration rights provided will not be exercisable for longer than five years
from the effective date of the registration statement in compliance with FINRA Rule 5110(f)(2)(G)(iv) and the piggyback registration
right provided will not be exercisable for longer than seven years from the effective date of the registration statement in compliance
with FINRA Rule 5110(f)(2)(G)(v).</t>
        </is>
      </c>
      <c r="C7" s="4" t="inlineStr">
        <is>
          <t>In the case of the private
placement warrants, representative shares issued to EF Hutton, the demand registration rights provided will not be exercisable for longer
than five years from the effective date of the registration statement in compliance with FINRA Rule 5110(f)(2)(G)(iv) and
the piggyback registration right provided will not be exercisable for longer than seven years from the effective date of the registration
statement in compliance with FINRA Rule 5110(f)(2)(G)(v).</t>
        </is>
      </c>
    </row>
    <row r="8">
      <c r="A8" s="4" t="inlineStr">
        <is>
          <t>Business Combination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Percentage of gross proceeds</t>
        </is>
      </c>
      <c r="B10" s="10" t="n">
        <v>0.03</v>
      </c>
      <c r="C10" s="10" t="n">
        <v>0.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Unaudited) (Parentheticals)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Redeemable Common Stock, par value (in Dollars per share)</t>
        </is>
      </c>
      <c r="B3" s="7" t="n">
        <v>0.0001</v>
      </c>
      <c r="C3" s="7" t="n">
        <v>0.0001</v>
      </c>
      <c r="D3" s="7" t="n">
        <v>0.0001</v>
      </c>
    </row>
    <row r="4">
      <c r="A4" s="4" t="inlineStr">
        <is>
          <t>Redeemable Common Stock, shares outstanding</t>
        </is>
      </c>
      <c r="B4" s="6" t="n">
        <v>4509403</v>
      </c>
      <c r="C4" s="6" t="n">
        <v>8625000</v>
      </c>
      <c r="D4" s="6" t="n">
        <v>0</v>
      </c>
    </row>
    <row r="5">
      <c r="A5" s="4" t="inlineStr">
        <is>
          <t>Redeemable common stock, share subject to redemption per share (in Dollars per share)</t>
        </is>
      </c>
      <c r="B5" s="8" t="n">
        <v>10.78</v>
      </c>
      <c r="C5" s="8" t="n">
        <v>10.32</v>
      </c>
      <c r="D5" s="8" t="n">
        <v>10.32</v>
      </c>
    </row>
    <row r="6">
      <c r="A6" s="4" t="inlineStr">
        <is>
          <t>Preferred stock, par value (in Dollars per share)</t>
        </is>
      </c>
      <c r="B6" s="7" t="n">
        <v>0.0001</v>
      </c>
      <c r="C6" s="7" t="n">
        <v>0.0001</v>
      </c>
      <c r="D6" s="7" t="n">
        <v>0.0001</v>
      </c>
    </row>
    <row r="7">
      <c r="A7" s="4" t="inlineStr">
        <is>
          <t>Preferred shares, shares authorized</t>
        </is>
      </c>
      <c r="B7" s="6" t="n">
        <v>1000000</v>
      </c>
      <c r="C7" s="6" t="n">
        <v>1000000</v>
      </c>
      <c r="D7" s="6" t="n">
        <v>1000000</v>
      </c>
    </row>
    <row r="8">
      <c r="A8" s="4" t="inlineStr">
        <is>
          <t>Preferred shares, shares issued</t>
        </is>
      </c>
      <c r="B8" s="6" t="n">
        <v>0</v>
      </c>
      <c r="C8" s="6" t="n">
        <v>0</v>
      </c>
      <c r="D8" s="6" t="n">
        <v>0</v>
      </c>
    </row>
    <row r="9">
      <c r="A9" s="4" t="inlineStr">
        <is>
          <t>Preferred shares, shares outstanding</t>
        </is>
      </c>
      <c r="B9" s="6" t="n">
        <v>0</v>
      </c>
      <c r="C9" s="6" t="n">
        <v>0</v>
      </c>
      <c r="D9" s="6" t="n">
        <v>0</v>
      </c>
    </row>
    <row r="10">
      <c r="A10" s="4" t="inlineStr">
        <is>
          <t>Common stock, par value (in Dollars per share)</t>
        </is>
      </c>
      <c r="B10" s="7" t="n">
        <v>0.0001</v>
      </c>
      <c r="C10" s="7" t="n">
        <v>0.0001</v>
      </c>
      <c r="D10" s="7" t="n">
        <v>0.0001</v>
      </c>
    </row>
    <row r="11">
      <c r="A11" s="4" t="inlineStr">
        <is>
          <t>Common stock, shares authorized</t>
        </is>
      </c>
      <c r="B11" s="6" t="n">
        <v>100000000</v>
      </c>
      <c r="C11" s="6" t="n">
        <v>100000000</v>
      </c>
      <c r="D11" s="6" t="n">
        <v>100000000</v>
      </c>
    </row>
    <row r="12">
      <c r="A12" s="4" t="inlineStr">
        <is>
          <t>Common stock, shares issued</t>
        </is>
      </c>
      <c r="B12" s="6" t="n">
        <v>3006250</v>
      </c>
      <c r="C12" s="6" t="n">
        <v>3006250</v>
      </c>
      <c r="D12" s="6" t="n">
        <v>2875000</v>
      </c>
    </row>
    <row r="13">
      <c r="A13" s="4" t="inlineStr">
        <is>
          <t>Common stock, shares outstanding</t>
        </is>
      </c>
      <c r="B13" s="6" t="n">
        <v>3006250</v>
      </c>
      <c r="C13" s="6" t="n">
        <v>3006250</v>
      </c>
      <c r="D13"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posed Business Combination (Details) - USD ($)</t>
        </is>
      </c>
      <c r="B1" s="2" t="inlineStr">
        <is>
          <t>6 Months Ended</t>
        </is>
      </c>
      <c r="C1" s="2" t="inlineStr">
        <is>
          <t>12 Months Ended</t>
        </is>
      </c>
    </row>
    <row r="2">
      <c r="B2" s="2" t="inlineStr">
        <is>
          <t>Jun. 30, 2023</t>
        </is>
      </c>
      <c r="C2" s="2" t="inlineStr">
        <is>
          <t>Dec. 31, 2022</t>
        </is>
      </c>
    </row>
    <row r="3">
      <c r="A3" s="3" t="inlineStr">
        <is>
          <t>Business Combinations [Abstract]</t>
        </is>
      </c>
      <c r="B3" s="4" t="inlineStr">
        <is>
          <t xml:space="preserve"> </t>
        </is>
      </c>
      <c r="C3" s="4" t="inlineStr">
        <is>
          <t xml:space="preserve"> </t>
        </is>
      </c>
    </row>
    <row r="4">
      <c r="A4" s="4" t="inlineStr">
        <is>
          <t>Outstanding membership interest rate</t>
        </is>
      </c>
      <c r="B4" s="10" t="n">
        <v>1</v>
      </c>
      <c r="C4" s="10" t="n">
        <v>1</v>
      </c>
    </row>
    <row r="5">
      <c r="A5" s="4" t="inlineStr">
        <is>
          <t>Purchase price amount</t>
        </is>
      </c>
      <c r="B5" s="5" t="n">
        <v>100000000</v>
      </c>
      <c r="C5" s="5" t="n">
        <v>100000000</v>
      </c>
    </row>
    <row r="6">
      <c r="A6" s="4" t="inlineStr">
        <is>
          <t>Cash consideration</t>
        </is>
      </c>
      <c r="B6" s="5" t="n">
        <v>15000000</v>
      </c>
      <c r="C6" s="5" t="n">
        <v>15000000</v>
      </c>
    </row>
    <row r="7">
      <c r="A7" s="4" t="inlineStr">
        <is>
          <t>Common stock shares (in Shares)</t>
        </is>
      </c>
      <c r="B7" s="6" t="n">
        <v>2000000</v>
      </c>
      <c r="C7" s="6" t="n">
        <v>2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 S federal net operating loss carryover</t>
        </is>
      </c>
      <c r="B3" s="5" t="n">
        <v>14000</v>
      </c>
      <c r="C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2</t>
        </is>
      </c>
      <c r="C1" s="2" t="inlineStr">
        <is>
          <t>Dec. 31, 2021</t>
        </is>
      </c>
    </row>
    <row r="2">
      <c r="A2" s="3" t="inlineStr">
        <is>
          <t>Schedule of Net Deferred Tax Asset [Abstract]</t>
        </is>
      </c>
      <c r="B2" s="4" t="inlineStr">
        <is>
          <t xml:space="preserve"> </t>
        </is>
      </c>
      <c r="C2" s="4" t="inlineStr">
        <is>
          <t xml:space="preserve"> </t>
        </is>
      </c>
    </row>
    <row r="3">
      <c r="A3" s="4" t="inlineStr">
        <is>
          <t>Federal net operating loss</t>
        </is>
      </c>
      <c r="B3" s="4" t="inlineStr">
        <is>
          <t xml:space="preserve"> </t>
        </is>
      </c>
      <c r="C3" s="5" t="n">
        <v>3000</v>
      </c>
    </row>
    <row r="4">
      <c r="A4" s="4" t="inlineStr">
        <is>
          <t>Start-up costs</t>
        </is>
      </c>
      <c r="B4" s="5" t="n">
        <v>251777</v>
      </c>
      <c r="C4" s="4" t="inlineStr">
        <is>
          <t xml:space="preserve"> </t>
        </is>
      </c>
    </row>
    <row r="5">
      <c r="A5" s="4" t="inlineStr">
        <is>
          <t>Total deferred tax asset</t>
        </is>
      </c>
      <c r="B5" s="6" t="n">
        <v>251777</v>
      </c>
      <c r="C5" s="6" t="n">
        <v>3000</v>
      </c>
    </row>
    <row r="6">
      <c r="A6" s="4" t="inlineStr">
        <is>
          <t>Valuation allowance</t>
        </is>
      </c>
      <c r="B6" s="6" t="n">
        <v>-251777</v>
      </c>
      <c r="C6" s="6" t="n">
        <v>-3000</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Provision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221665</v>
      </c>
      <c r="G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6" t="n">
        <v>-248777</v>
      </c>
      <c r="G5" s="6" t="n">
        <v>-3000</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248777</v>
      </c>
      <c r="G9" s="6" t="n">
        <v>3000</v>
      </c>
    </row>
    <row r="10">
      <c r="A10" s="4" t="inlineStr">
        <is>
          <t>Income tax provision</t>
        </is>
      </c>
      <c r="B10" s="5" t="n">
        <v>147392</v>
      </c>
      <c r="C10" s="4" t="inlineStr">
        <is>
          <t xml:space="preserve"> </t>
        </is>
      </c>
      <c r="D10" s="5" t="n">
        <v>336110</v>
      </c>
      <c r="E10" s="4" t="inlineStr">
        <is>
          <t xml:space="preserve"> </t>
        </is>
      </c>
      <c r="F10" s="5" t="n">
        <v>221665</v>
      </c>
      <c r="G10"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Details) - Schedule of Reconciliation of the Federal Income Tax Rate</t>
        </is>
      </c>
      <c r="B1" s="2" t="inlineStr">
        <is>
          <t>6 Months Ended</t>
        </is>
      </c>
      <c r="C1" s="2" t="inlineStr">
        <is>
          <t>10 Months Ended</t>
        </is>
      </c>
      <c r="D1" s="2" t="inlineStr">
        <is>
          <t>12 Months Ended</t>
        </is>
      </c>
    </row>
    <row r="2">
      <c r="B2" s="2" t="inlineStr">
        <is>
          <t>Jun. 30, 2023</t>
        </is>
      </c>
      <c r="C2" s="2" t="inlineStr">
        <is>
          <t>Dec. 31, 2021</t>
        </is>
      </c>
      <c r="D2" s="2" t="inlineStr">
        <is>
          <t>Dec. 31, 2022</t>
        </is>
      </c>
    </row>
    <row r="3">
      <c r="A3" s="3" t="inlineStr">
        <is>
          <t>Schedule of Reconciliation of the Federal Income Tax Rat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Transaction costs</t>
        </is>
      </c>
      <c r="B5" s="4" t="inlineStr">
        <is>
          <t xml:space="preserve"> </t>
        </is>
      </c>
      <c r="C5" s="4" t="inlineStr">
        <is>
          <t xml:space="preserve"> </t>
        </is>
      </c>
      <c r="D5" s="4" t="inlineStr">
        <is>
          <t>(15.90%)</t>
        </is>
      </c>
    </row>
    <row r="6">
      <c r="A6" s="4" t="inlineStr">
        <is>
          <t>Change in valuation allowance</t>
        </is>
      </c>
      <c r="B6" s="4" t="inlineStr">
        <is>
          <t xml:space="preserve"> </t>
        </is>
      </c>
      <c r="C6" s="4" t="inlineStr">
        <is>
          <t>(21.00%)</t>
        </is>
      </c>
      <c r="D6" s="4" t="inlineStr">
        <is>
          <t>(47.10%)</t>
        </is>
      </c>
    </row>
    <row r="7">
      <c r="A7" s="4" t="inlineStr">
        <is>
          <t>Income tax provision</t>
        </is>
      </c>
      <c r="B7" s="4" t="inlineStr">
        <is>
          <t xml:space="preserve"> </t>
        </is>
      </c>
      <c r="C7" s="10" t="n">
        <v>0</v>
      </c>
      <c r="D7" s="4" t="inlineStr">
        <is>
          <t>(4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5" customWidth="1" min="10" max="10"/>
    <col width="80"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t>
        </is>
      </c>
      <c r="J1" s="2" t="inlineStr">
        <is>
          <t>1 Months Ended</t>
        </is>
      </c>
      <c r="K1" s="2" t="inlineStr">
        <is>
          <t>6 Months Ended</t>
        </is>
      </c>
      <c r="M1" s="2" t="inlineStr">
        <is>
          <t>12 Months Ended</t>
        </is>
      </c>
    </row>
    <row r="2">
      <c r="B2" s="2" t="inlineStr">
        <is>
          <t>Sep. 11, 2023</t>
        </is>
      </c>
      <c r="C2" s="2" t="inlineStr">
        <is>
          <t>Aug. 28, 2023</t>
        </is>
      </c>
      <c r="D2" s="2" t="inlineStr">
        <is>
          <t>Aug. 07, 2023</t>
        </is>
      </c>
      <c r="E2" s="2" t="inlineStr">
        <is>
          <t>Jul. 15, 2023</t>
        </is>
      </c>
      <c r="F2" s="2" t="inlineStr">
        <is>
          <t>May 11, 2023</t>
        </is>
      </c>
      <c r="G2" s="2" t="inlineStr">
        <is>
          <t>May 11, 2023</t>
        </is>
      </c>
      <c r="H2" s="2" t="inlineStr">
        <is>
          <t>Feb. 08, 2023</t>
        </is>
      </c>
      <c r="I2" s="2" t="inlineStr">
        <is>
          <t>Feb. 08, 2023</t>
        </is>
      </c>
      <c r="J2" s="2" t="inlineStr">
        <is>
          <t>Jan. 20, 2023</t>
        </is>
      </c>
      <c r="K2" s="2" t="inlineStr">
        <is>
          <t>Jun. 30, 2023</t>
        </is>
      </c>
      <c r="L2" s="2" t="inlineStr">
        <is>
          <t>Jun. 30, 2022</t>
        </is>
      </c>
      <c r="M2" s="2" t="inlineStr">
        <is>
          <t>Dec. 31, 2022</t>
        </is>
      </c>
      <c r="N2" s="2" t="inlineStr">
        <is>
          <t>Nov. 15, 2023</t>
        </is>
      </c>
      <c r="O2" s="2" t="inlineStr">
        <is>
          <t>Oct. 13, 2023</t>
        </is>
      </c>
      <c r="P2" s="2" t="inlineStr">
        <is>
          <t>Jul. 11, 2023</t>
        </is>
      </c>
      <c r="Q2" s="2" t="inlineStr">
        <is>
          <t>Oct. 17, 2022</t>
        </is>
      </c>
      <c r="R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arrants receiv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urchas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2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11.5</v>
      </c>
      <c r="L7" s="4" t="inlineStr">
        <is>
          <t xml:space="preserve"> </t>
        </is>
      </c>
      <c r="M7" s="9" t="n">
        <v>11.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sh proce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alance sheet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11.5</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ust account</t>
        </is>
      </c>
      <c r="B12" s="4" t="inlineStr">
        <is>
          <t xml:space="preserve"> </t>
        </is>
      </c>
      <c r="C12" s="4" t="inlineStr">
        <is>
          <t xml:space="preserve"> </t>
        </is>
      </c>
      <c r="D12" s="4" t="inlineStr">
        <is>
          <t xml:space="preserve"> </t>
        </is>
      </c>
      <c r="E12" s="4" t="inlineStr">
        <is>
          <t xml:space="preserve"> </t>
        </is>
      </c>
      <c r="F12" s="5" t="n">
        <v>71120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dditional cash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85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posi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20000</v>
      </c>
      <c r="Q14" s="4" t="inlineStr">
        <is>
          <t xml:space="preserve"> </t>
        </is>
      </c>
      <c r="R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06250</v>
      </c>
      <c r="L15" s="4" t="inlineStr">
        <is>
          <t xml:space="preserve"> </t>
        </is>
      </c>
      <c r="M15" s="6" t="n">
        <v>3006250</v>
      </c>
      <c r="N15" s="4" t="inlineStr">
        <is>
          <t xml:space="preserve"> </t>
        </is>
      </c>
      <c r="O15" s="4" t="inlineStr">
        <is>
          <t xml:space="preserve"> </t>
        </is>
      </c>
      <c r="P15" s="4" t="inlineStr">
        <is>
          <t xml:space="preserve"> </t>
        </is>
      </c>
      <c r="Q15" s="4" t="inlineStr">
        <is>
          <t xml:space="preserve"> </t>
        </is>
      </c>
      <c r="R15" s="6" t="n">
        <v>2875000</v>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001</v>
      </c>
      <c r="L16" s="4" t="inlineStr">
        <is>
          <t xml:space="preserve"> </t>
        </is>
      </c>
      <c r="M16" s="7" t="n">
        <v>0.0001</v>
      </c>
      <c r="N16" s="4" t="inlineStr">
        <is>
          <t xml:space="preserve"> </t>
        </is>
      </c>
      <c r="O16" s="4" t="inlineStr">
        <is>
          <t xml:space="preserve"> </t>
        </is>
      </c>
      <c r="P16" s="4" t="inlineStr">
        <is>
          <t xml:space="preserve"> </t>
        </is>
      </c>
      <c r="Q16" s="7" t="n">
        <v>0.0001</v>
      </c>
      <c r="R16" s="7" t="n">
        <v>0.0001</v>
      </c>
    </row>
    <row r="17">
      <c r="A17" s="4" t="inlineStr">
        <is>
          <t>Contributed capital</t>
        </is>
      </c>
      <c r="B17" s="4" t="inlineStr">
        <is>
          <t xml:space="preserve"> </t>
        </is>
      </c>
      <c r="C17" s="5" t="n">
        <v>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ggregate considera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The “Aggregate Consideration” for the Target Interests
will be (a), cash in the amount of $63,000,000 in immediately available funds (the “Cash Consideration”), (b) 2,000,000
Class B common units of OpCo (“OpCo Class B Units”) valued at $10.00 per unit (the “Common Unit
Consideration”), which will be equal to and exchangeable into 2,000,000 shares of Class A Common Stock issuable upon exercise
of the OpCo Exchange Right (as defined below), as reflected in the amended and restated limited liability company agreement of OpCo that
will be effective at Closing (the “A&amp;R OpCo LLC Agreement”) and (c) and the Seller Class B Shares; provided,
that (i) a portion of the Cash Consideration not to exceed $15,000,000 may be payable through a promissory note to Seller (the “Seller
Promissory Note”) to the extent the amount available for payment of the Cash Consideration at Closing (the “Minimum
Cash Amount”) is less than $63,000,000 and (ii) a portion of the Cash Consideration not to exceed $20,000,000 may be payable
through the issuance of up to 2,000,000 preferred units (the “OpCo Preferred Units” and together with the Opco Class A
Units and the OpCo Class B Units, the “OpCo Units”) of OpCo (the “Preferred Unit Consideration”, and,
together with the Common Unit Consideration, the “Unit Consideration”), to the extent the Minimum Cash Amount is less
than $48,000,000. At Closing, 500,000 OpCo Class B Units (the “Escrowed Unit Consideration”) shall be placed
in escrow with the Escrow Agent for the benefit of Buyer pursuant to the Escrow Agreement and the indemnity provisions herein. The Aggregate
Consideration is subject to adjustment in accordance with the MIPA. Immediately following the Closing, HNRA will be the sole manager of
and control OpCo, and will own 100% of the outstanding OpCo Class A Units. Further, Seller will own 100% of the outstanding OpCo
Class B Units, shares of Class B Common Stock, and OpCo Preferred Unit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ated Conversion Value (in Dollars per share)</t>
        </is>
      </c>
      <c r="B19" s="4" t="inlineStr">
        <is>
          <t xml:space="preserve"> </t>
        </is>
      </c>
      <c r="C19" s="5" t="n">
        <v>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rading days</t>
        </is>
      </c>
      <c r="B20" s="4" t="inlineStr">
        <is>
          <t xml:space="preserve"> </t>
        </is>
      </c>
      <c r="C20" s="6"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nior secured term loan</t>
        </is>
      </c>
      <c r="B21" s="4" t="inlineStr">
        <is>
          <t xml:space="preserve"> </t>
        </is>
      </c>
      <c r="C21" s="5" t="n">
        <v>28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service reserve</t>
        </is>
      </c>
      <c r="B22" s="4" t="inlineStr">
        <is>
          <t xml:space="preserve"> </t>
        </is>
      </c>
      <c r="C22" s="6"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bsequent Event, Effect of Change in Tax Status</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into trust</t>
        </is>
      </c>
      <c r="B24" s="4" t="inlineStr">
        <is>
          <t xml:space="preserve"> </t>
        </is>
      </c>
      <c r="C24" s="5" t="n">
        <v>1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00</v>
      </c>
      <c r="L25" s="4" t="inlineStr">
        <is>
          <t xml:space="preserve"> </t>
        </is>
      </c>
      <c r="M25" s="6" t="n">
        <v>1000000</v>
      </c>
      <c r="N25" s="4" t="inlineStr">
        <is>
          <t xml:space="preserve"> </t>
        </is>
      </c>
      <c r="O25" s="4" t="inlineStr">
        <is>
          <t xml:space="preserve"> </t>
        </is>
      </c>
      <c r="P25" s="4" t="inlineStr">
        <is>
          <t xml:space="preserve"> </t>
        </is>
      </c>
      <c r="Q25" s="4" t="inlineStr">
        <is>
          <t xml:space="preserve"> </t>
        </is>
      </c>
      <c r="R25" s="6" t="n">
        <v>1000000</v>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0001</v>
      </c>
      <c r="L26" s="4" t="inlineStr">
        <is>
          <t xml:space="preserve"> </t>
        </is>
      </c>
      <c r="M26" s="7" t="n">
        <v>0.0001</v>
      </c>
      <c r="N26" s="4" t="inlineStr">
        <is>
          <t xml:space="preserve"> </t>
        </is>
      </c>
      <c r="O26" s="4" t="inlineStr">
        <is>
          <t xml:space="preserve"> </t>
        </is>
      </c>
      <c r="P26" s="4" t="inlineStr">
        <is>
          <t xml:space="preserve"> </t>
        </is>
      </c>
      <c r="Q26" s="4" t="inlineStr">
        <is>
          <t xml:space="preserve"> </t>
        </is>
      </c>
      <c r="R26" s="7" t="n">
        <v>0.0001</v>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dditional cash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35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par value (in Dollars per share)</t>
        </is>
      </c>
      <c r="B32" s="4" t="inlineStr">
        <is>
          <t xml:space="preserve"> </t>
        </is>
      </c>
      <c r="C32" s="7" t="n">
        <v>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receiv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35000</v>
      </c>
      <c r="L35" s="4" t="inlineStr">
        <is>
          <t xml:space="preserve"> </t>
        </is>
      </c>
      <c r="M35" s="6" t="n">
        <v>56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urchase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0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on redeemable common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urchase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1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rust account</t>
        </is>
      </c>
      <c r="B41" s="4" t="inlineStr">
        <is>
          <t xml:space="preserve"> </t>
        </is>
      </c>
      <c r="C41" s="4" t="inlineStr">
        <is>
          <t xml:space="preserve"> </t>
        </is>
      </c>
      <c r="D41" s="5" t="n">
        <v>120000</v>
      </c>
      <c r="E41" s="5" t="n">
        <v>12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posited amount</t>
        </is>
      </c>
      <c r="B42" s="5" t="n">
        <v>120000</v>
      </c>
      <c r="C42" s="4" t="inlineStr">
        <is>
          <t xml:space="preserve"> </t>
        </is>
      </c>
      <c r="D42" s="5" t="n">
        <v>12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20000</v>
      </c>
      <c r="Q42" s="4" t="inlineStr">
        <is>
          <t xml:space="preserve"> </t>
        </is>
      </c>
      <c r="R42" s="4" t="inlineStr">
        <is>
          <t xml:space="preserve"> </t>
        </is>
      </c>
    </row>
    <row r="43">
      <c r="A43" s="4" t="inlineStr">
        <is>
          <t>Outstanding common stock percentage</t>
        </is>
      </c>
      <c r="B43" s="4" t="inlineStr">
        <is>
          <t xml:space="preserve"> </t>
        </is>
      </c>
      <c r="C43" s="10"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embership interest</t>
        </is>
      </c>
      <c r="B44" s="4" t="inlineStr">
        <is>
          <t xml:space="preserve"> </t>
        </is>
      </c>
      <c r="C44" s="5"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bsequent Ev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6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ubsequent Event [Member] | Common Class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shares issued (in Shares)</t>
        </is>
      </c>
      <c r="B50" s="4" t="inlineStr">
        <is>
          <t xml:space="preserve"> </t>
        </is>
      </c>
      <c r="C50" s="6" t="n">
        <v>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ubsequent Event [Member] | 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par value (in Dollars per share)</t>
        </is>
      </c>
      <c r="B53" s="4" t="inlineStr">
        <is>
          <t xml:space="preserve"> </t>
        </is>
      </c>
      <c r="C53" s="7"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eferred Stock PIPE Invest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authorized (in Shares)</t>
        </is>
      </c>
      <c r="B56" s="4" t="inlineStr">
        <is>
          <t xml:space="preserve"> </t>
        </is>
      </c>
      <c r="C56" s="6" t="n">
        <v>12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par value (in Dollars per share)</t>
        </is>
      </c>
      <c r="B57" s="4" t="inlineStr">
        <is>
          <t xml:space="preserve"> </t>
        </is>
      </c>
      <c r="C57" s="7" t="n">
        <v>0.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urchase price per share (in Dollars per share)</t>
        </is>
      </c>
      <c r="B58" s="4" t="inlineStr">
        <is>
          <t xml:space="preserve"> </t>
        </is>
      </c>
      <c r="C58" s="5" t="n">
        <v>4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ggregate purchase price</t>
        </is>
      </c>
      <c r="B59" s="4" t="inlineStr">
        <is>
          <t xml:space="preserve"> </t>
        </is>
      </c>
      <c r="C59" s="5" t="n">
        <v>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bsequent Ev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posited amount</t>
        </is>
      </c>
      <c r="B62" s="6" t="n">
        <v>12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20000</v>
      </c>
      <c r="O62" s="5" t="n">
        <v>120000</v>
      </c>
      <c r="P62" s="4" t="inlineStr">
        <is>
          <t xml:space="preserve"> </t>
        </is>
      </c>
      <c r="Q62" s="4" t="inlineStr">
        <is>
          <t xml:space="preserve"> </t>
        </is>
      </c>
      <c r="R62" s="4" t="inlineStr">
        <is>
          <t xml:space="preserve"> </t>
        </is>
      </c>
    </row>
    <row r="63">
      <c r="A63" s="4" t="inlineStr">
        <is>
          <t>MIPA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ubsequent Ev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urchase pric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1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bsequent Ev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rust ac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862500</v>
      </c>
      <c r="I68" s="5" t="n">
        <v>8625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ponsor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bsequent Ev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rust account</t>
        </is>
      </c>
      <c r="B71" s="5" t="n">
        <v>120000</v>
      </c>
      <c r="C71" s="4" t="inlineStr">
        <is>
          <t xml:space="preserve"> </t>
        </is>
      </c>
      <c r="D71" s="4" t="inlineStr">
        <is>
          <t xml:space="preserve"> </t>
        </is>
      </c>
      <c r="E71" s="4" t="inlineStr">
        <is>
          <t xml:space="preserve"> </t>
        </is>
      </c>
      <c r="F71" s="5" t="n">
        <v>120000</v>
      </c>
      <c r="G71" s="5" t="n">
        <v>120000</v>
      </c>
      <c r="H71" s="5" t="n">
        <v>8625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ogo Resources, LLC,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embership interest</t>
        </is>
      </c>
      <c r="B74" s="4" t="inlineStr">
        <is>
          <t xml:space="preserve"> </t>
        </is>
      </c>
      <c r="C74" s="5" t="n">
        <v>9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sheetData>
  <mergeCells count="4">
    <mergeCell ref="A1:A2"/>
    <mergeCell ref="F1:G1"/>
    <mergeCell ref="H1:I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deemable and Non-Redeemable Common Stock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deemable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erator: net income (loss) allocable to redeemable common stock</t>
        </is>
      </c>
      <c r="B4" s="5" t="n">
        <v>103338</v>
      </c>
      <c r="C4" s="5" t="n">
        <v>-325750</v>
      </c>
      <c r="D4" s="5" t="n">
        <v>212066</v>
      </c>
      <c r="E4" s="5" t="n">
        <v>-493994</v>
      </c>
      <c r="F4" s="5" t="n">
        <v>-178613</v>
      </c>
      <c r="G4" s="4" t="inlineStr">
        <is>
          <t xml:space="preserve"> </t>
        </is>
      </c>
    </row>
    <row r="5">
      <c r="A5" s="4" t="inlineStr">
        <is>
          <t>Denominator: weighted average number of redeemable common shares</t>
        </is>
      </c>
      <c r="B5" s="6" t="n">
        <v>6612930</v>
      </c>
      <c r="C5" s="6" t="n">
        <v>8625000</v>
      </c>
      <c r="D5" s="6" t="n">
        <v>7618965</v>
      </c>
      <c r="E5" s="6" t="n">
        <v>6433011</v>
      </c>
      <c r="F5" s="6" t="n">
        <v>7538014</v>
      </c>
      <c r="G5" s="4" t="inlineStr">
        <is>
          <t xml:space="preserve"> </t>
        </is>
      </c>
    </row>
    <row r="6">
      <c r="A6" s="4" t="inlineStr">
        <is>
          <t>Basic net income (loss) per redeemable common share</t>
        </is>
      </c>
      <c r="B6" s="8" t="n">
        <v>0.02</v>
      </c>
      <c r="C6" s="8" t="n">
        <v>-0.04</v>
      </c>
      <c r="D6" s="8" t="n">
        <v>0.03</v>
      </c>
      <c r="E6" s="8" t="n">
        <v>-0.08</v>
      </c>
      <c r="F6" s="8" t="n">
        <v>-0.02</v>
      </c>
      <c r="G6" s="4" t="inlineStr">
        <is>
          <t xml:space="preserve"> </t>
        </is>
      </c>
    </row>
    <row r="7">
      <c r="A7" s="3" t="inlineStr">
        <is>
          <t>Non-redeemable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erator: net loss allocable to non-redeemable common shares</t>
        </is>
      </c>
      <c r="B8" s="5" t="n">
        <v>-336141</v>
      </c>
      <c r="C8" s="5" t="n">
        <v>-154946</v>
      </c>
      <c r="D8" s="5" t="n">
        <v>-622483</v>
      </c>
      <c r="E8" s="5" t="n">
        <v>-284829</v>
      </c>
      <c r="F8" s="5" t="n">
        <v>-571734</v>
      </c>
      <c r="G8" s="5" t="n">
        <v>-13782</v>
      </c>
    </row>
    <row r="9">
      <c r="A9" s="4" t="inlineStr">
        <is>
          <t>Denominator: weighted average number of non-redeemable common shares</t>
        </is>
      </c>
      <c r="B9" s="6" t="n">
        <v>3006250</v>
      </c>
      <c r="C9" s="6" t="n">
        <v>3006250</v>
      </c>
      <c r="D9" s="6" t="n">
        <v>3006250</v>
      </c>
      <c r="E9" s="6" t="n">
        <v>2950180</v>
      </c>
      <c r="F9" s="6" t="n">
        <v>2978445</v>
      </c>
      <c r="G9" s="6" t="n">
        <v>2500000</v>
      </c>
    </row>
    <row r="10">
      <c r="A10" s="4" t="inlineStr">
        <is>
          <t>Basic net loss per non-redeemable common share</t>
        </is>
      </c>
      <c r="B10" s="8" t="n">
        <v>-0.11</v>
      </c>
      <c r="C10" s="8" t="n">
        <v>-0.05</v>
      </c>
      <c r="D10" s="8" t="n">
        <v>-0.21</v>
      </c>
      <c r="E10" s="9" t="n">
        <v>-0.1</v>
      </c>
      <c r="F10" s="8" t="n">
        <v>-0.19</v>
      </c>
      <c r="G10" s="8" t="n">
        <v>-0.01</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deemable and Non-Redeemable Common Stock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redeemable and non-redeemable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income (loss) per redeemable common share</t>
        </is>
      </c>
      <c r="B4" s="8" t="n">
        <v>0.02</v>
      </c>
      <c r="C4" s="8" t="n">
        <v>-0.04</v>
      </c>
      <c r="D4" s="8" t="n">
        <v>0.03</v>
      </c>
      <c r="E4" s="8" t="n">
        <v>-0.08</v>
      </c>
      <c r="F4" s="8" t="n">
        <v>-0.02</v>
      </c>
      <c r="G4" s="4" t="inlineStr">
        <is>
          <t xml:space="preserve"> </t>
        </is>
      </c>
    </row>
    <row r="5">
      <c r="A5" s="4" t="inlineStr">
        <is>
          <t>Diluted net loss per non-redeemable common share</t>
        </is>
      </c>
      <c r="B5" s="8" t="n">
        <v>-0.11</v>
      </c>
      <c r="C5" s="8" t="n">
        <v>-0.05</v>
      </c>
      <c r="D5" s="8" t="n">
        <v>-0.21</v>
      </c>
      <c r="E5" s="8" t="n">
        <v>-0.1</v>
      </c>
      <c r="F5" s="8" t="n">
        <v>-0.19</v>
      </c>
      <c r="G5" s="8" t="n">
        <v>-0.01</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edeemable Common Stock - USD ($)</t>
        </is>
      </c>
      <c r="B1" s="2" t="inlineStr">
        <is>
          <t>6 Months Ended</t>
        </is>
      </c>
      <c r="C1" s="2" t="inlineStr">
        <is>
          <t>12 Months Ended</t>
        </is>
      </c>
    </row>
    <row r="2">
      <c r="B2" s="2" t="inlineStr">
        <is>
          <t>Jun. 30, 2023</t>
        </is>
      </c>
      <c r="C2" s="2" t="inlineStr">
        <is>
          <t>Dec. 31, 2022</t>
        </is>
      </c>
    </row>
    <row r="3">
      <c r="A3" s="3" t="inlineStr">
        <is>
          <t>Schedule of Redeemable Common Stock [Abstract]</t>
        </is>
      </c>
      <c r="B3" s="4" t="inlineStr">
        <is>
          <t xml:space="preserve"> </t>
        </is>
      </c>
      <c r="C3" s="4" t="inlineStr">
        <is>
          <t xml:space="preserve"> </t>
        </is>
      </c>
    </row>
    <row r="4">
      <c r="A4" s="4" t="inlineStr">
        <is>
          <t>Gross Proceeds</t>
        </is>
      </c>
      <c r="B4" s="4" t="inlineStr">
        <is>
          <t xml:space="preserve"> </t>
        </is>
      </c>
      <c r="C4" s="5" t="n">
        <v>86250000</v>
      </c>
    </row>
    <row r="5">
      <c r="A5" s="4" t="inlineStr">
        <is>
          <t>Less: fair value of public warrants</t>
        </is>
      </c>
      <c r="B5" s="4" t="inlineStr">
        <is>
          <t xml:space="preserve"> </t>
        </is>
      </c>
      <c r="C5" s="6" t="n">
        <v>-5879729</v>
      </c>
    </row>
    <row r="6">
      <c r="A6" s="4" t="inlineStr">
        <is>
          <t>Less: common stock issuance costs</t>
        </is>
      </c>
      <c r="B6" s="4" t="inlineStr">
        <is>
          <t xml:space="preserve"> </t>
        </is>
      </c>
      <c r="C6" s="6" t="n">
        <v>-4736093</v>
      </c>
    </row>
    <row r="7">
      <c r="A7" s="4" t="inlineStr">
        <is>
          <t>Accretion to redemption value</t>
        </is>
      </c>
      <c r="B7" s="5" t="n">
        <v>1723194</v>
      </c>
      <c r="C7" s="6" t="n">
        <v>13409184</v>
      </c>
    </row>
    <row r="8">
      <c r="A8" s="4" t="inlineStr">
        <is>
          <t>Redeemable common stock</t>
        </is>
      </c>
      <c r="B8" s="6" t="n">
        <v>47448349</v>
      </c>
      <c r="C8" s="5" t="n">
        <v>89043362</v>
      </c>
    </row>
    <row r="9">
      <c r="A9" s="4" t="inlineStr">
        <is>
          <t>Redemptions of common stock</t>
        </is>
      </c>
      <c r="B9" s="5" t="n">
        <v>-43318207</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s>
  <sheetData>
    <row r="1">
      <c r="A1" s="1" t="inlineStr">
        <is>
          <t>Notes Payabl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amount</t>
        </is>
      </c>
      <c r="B4" s="5" t="n">
        <v>1979000</v>
      </c>
      <c r="C4" s="4" t="inlineStr">
        <is>
          <t xml:space="preserve"> </t>
        </is>
      </c>
      <c r="D4" s="5" t="n">
        <v>1979000</v>
      </c>
      <c r="E4" s="4" t="inlineStr">
        <is>
          <t xml:space="preserve"> </t>
        </is>
      </c>
      <c r="F4" s="4" t="inlineStr">
        <is>
          <t xml:space="preserve"> </t>
        </is>
      </c>
    </row>
    <row r="5">
      <c r="A5" s="4" t="inlineStr">
        <is>
          <t>Cash proceeds</t>
        </is>
      </c>
      <c r="B5" s="4" t="inlineStr">
        <is>
          <t xml:space="preserve"> </t>
        </is>
      </c>
      <c r="C5" s="4" t="inlineStr">
        <is>
          <t xml:space="preserve"> </t>
        </is>
      </c>
      <c r="D5" s="5" t="n">
        <v>1850000</v>
      </c>
      <c r="E5" s="4" t="inlineStr">
        <is>
          <t xml:space="preserve"> </t>
        </is>
      </c>
      <c r="F5" s="5" t="n">
        <v>100000</v>
      </c>
    </row>
    <row r="6">
      <c r="A6" s="4" t="inlineStr">
        <is>
          <t>Related party expenses</t>
        </is>
      </c>
      <c r="B6" s="4" t="inlineStr">
        <is>
          <t xml:space="preserve"> </t>
        </is>
      </c>
      <c r="C6" s="4" t="inlineStr">
        <is>
          <t xml:space="preserve"> </t>
        </is>
      </c>
      <c r="D6" s="4" t="inlineStr">
        <is>
          <t xml:space="preserve"> </t>
        </is>
      </c>
      <c r="E6" s="4" t="inlineStr">
        <is>
          <t xml:space="preserve"> </t>
        </is>
      </c>
      <c r="F6" s="5" t="n">
        <v>29000</v>
      </c>
    </row>
    <row r="7">
      <c r="A7" s="4" t="inlineStr">
        <is>
          <t>Interest bearing</t>
        </is>
      </c>
      <c r="B7" s="10" t="n">
        <v>0.15</v>
      </c>
      <c r="C7" s="4" t="inlineStr">
        <is>
          <t xml:space="preserve"> </t>
        </is>
      </c>
      <c r="D7" s="10" t="n">
        <v>0.15</v>
      </c>
      <c r="E7" s="4" t="inlineStr">
        <is>
          <t xml:space="preserve"> </t>
        </is>
      </c>
      <c r="F7" s="4" t="inlineStr">
        <is>
          <t xml:space="preserve"> </t>
        </is>
      </c>
    </row>
    <row r="8">
      <c r="A8" s="4" t="inlineStr">
        <is>
          <t>Price per share (in Dollars per share)</t>
        </is>
      </c>
      <c r="B8" s="9" t="n">
        <v>11.5</v>
      </c>
      <c r="C8" s="4" t="inlineStr">
        <is>
          <t xml:space="preserve"> </t>
        </is>
      </c>
      <c r="D8" s="9" t="n">
        <v>11.5</v>
      </c>
      <c r="E8" s="4" t="inlineStr">
        <is>
          <t xml:space="preserve"> </t>
        </is>
      </c>
      <c r="F8" s="4" t="inlineStr">
        <is>
          <t xml:space="preserve"> </t>
        </is>
      </c>
    </row>
    <row r="9">
      <c r="A9" s="4" t="inlineStr">
        <is>
          <t>Warrant amount</t>
        </is>
      </c>
      <c r="B9" s="5" t="n">
        <v>1</v>
      </c>
      <c r="C9" s="4" t="inlineStr">
        <is>
          <t xml:space="preserve"> </t>
        </is>
      </c>
      <c r="D9" s="5" t="n">
        <v>1</v>
      </c>
      <c r="E9" s="4" t="inlineStr">
        <is>
          <t xml:space="preserve"> </t>
        </is>
      </c>
      <c r="F9" s="4" t="inlineStr">
        <is>
          <t xml:space="preserve"> </t>
        </is>
      </c>
    </row>
    <row r="10">
      <c r="A10" s="4" t="inlineStr">
        <is>
          <t>Warrants issued (in Shares)</t>
        </is>
      </c>
      <c r="B10" s="6" t="n">
        <v>1979000</v>
      </c>
      <c r="C10" s="4" t="inlineStr">
        <is>
          <t xml:space="preserve"> </t>
        </is>
      </c>
      <c r="D10" s="6" t="n">
        <v>1979000</v>
      </c>
      <c r="E10" s="4" t="inlineStr">
        <is>
          <t xml:space="preserve"> </t>
        </is>
      </c>
      <c r="F10" s="4" t="inlineStr">
        <is>
          <t xml:space="preserve"> </t>
        </is>
      </c>
    </row>
    <row r="11">
      <c r="A11" s="4" t="inlineStr">
        <is>
          <t>Estimated discount rate</t>
        </is>
      </c>
      <c r="B11" s="4" t="inlineStr">
        <is>
          <t xml:space="preserve"> </t>
        </is>
      </c>
      <c r="C11" s="4" t="inlineStr">
        <is>
          <t xml:space="preserve"> </t>
        </is>
      </c>
      <c r="D11" s="10" t="n">
        <v>0.12</v>
      </c>
      <c r="E11" s="4" t="inlineStr">
        <is>
          <t xml:space="preserve"> </t>
        </is>
      </c>
      <c r="F11" s="4" t="inlineStr">
        <is>
          <t xml:space="preserve"> </t>
        </is>
      </c>
    </row>
    <row r="12">
      <c r="A12" s="4" t="inlineStr">
        <is>
          <t>Closing interest rate</t>
        </is>
      </c>
      <c r="B12" s="10" t="n">
        <v>0.9</v>
      </c>
      <c r="C12" s="4" t="inlineStr">
        <is>
          <t xml:space="preserve"> </t>
        </is>
      </c>
      <c r="D12" s="10" t="n">
        <v>0.9</v>
      </c>
      <c r="E12" s="4" t="inlineStr">
        <is>
          <t xml:space="preserve"> </t>
        </is>
      </c>
      <c r="F12" s="4" t="inlineStr">
        <is>
          <t xml:space="preserve"> </t>
        </is>
      </c>
    </row>
    <row r="13">
      <c r="A13" s="4" t="inlineStr">
        <is>
          <t>Fair value of the warrant liability</t>
        </is>
      </c>
      <c r="B13" s="5" t="n">
        <v>113469</v>
      </c>
      <c r="C13" s="4" t="inlineStr">
        <is>
          <t xml:space="preserve"> </t>
        </is>
      </c>
      <c r="D13" s="5" t="n">
        <v>-92713</v>
      </c>
      <c r="E13" s="4" t="inlineStr">
        <is>
          <t xml:space="preserve"> </t>
        </is>
      </c>
      <c r="F13" s="4" t="inlineStr">
        <is>
          <t xml:space="preserve"> </t>
        </is>
      </c>
    </row>
    <row r="14">
      <c r="A14" s="4" t="inlineStr">
        <is>
          <t>Fair value of the warrants and redemption</t>
        </is>
      </c>
      <c r="B14" s="4" t="inlineStr">
        <is>
          <t xml:space="preserve"> </t>
        </is>
      </c>
      <c r="C14" s="4" t="inlineStr">
        <is>
          <t xml:space="preserve"> </t>
        </is>
      </c>
      <c r="D14" s="6" t="n">
        <v>1459691</v>
      </c>
      <c r="E14" s="4" t="inlineStr">
        <is>
          <t xml:space="preserve"> </t>
        </is>
      </c>
      <c r="F14" s="4" t="inlineStr">
        <is>
          <t xml:space="preserve"> </t>
        </is>
      </c>
    </row>
    <row r="15">
      <c r="A15" s="4" t="inlineStr">
        <is>
          <t>Amortization of debt discount</t>
        </is>
      </c>
      <c r="B15" s="5" t="n">
        <v>314479</v>
      </c>
      <c r="C15" s="4" t="inlineStr">
        <is>
          <t xml:space="preserve"> </t>
        </is>
      </c>
      <c r="D15" s="6" t="n">
        <v>499058</v>
      </c>
      <c r="E15" s="4" t="inlineStr">
        <is>
          <t xml:space="preserve"> </t>
        </is>
      </c>
      <c r="F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the warrant liability</t>
        </is>
      </c>
      <c r="B18" s="4" t="inlineStr">
        <is>
          <t xml:space="preserve"> </t>
        </is>
      </c>
      <c r="C18" s="4" t="inlineStr">
        <is>
          <t xml:space="preserve"> </t>
        </is>
      </c>
      <c r="D18" s="5" t="n">
        <v>1552404</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densed Statements of Operation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H2" s="2" t="inlineStr">
        <is>
          <t>Dec. 31, 2021</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Formation and operating costs</t>
        </is>
      </c>
      <c r="B4" s="5" t="n">
        <v>614748</v>
      </c>
      <c r="C4" s="5" t="n">
        <v>499621</v>
      </c>
      <c r="D4" s="5" t="n">
        <v>1268479</v>
      </c>
      <c r="E4" s="5" t="n">
        <v>806041</v>
      </c>
      <c r="F4" s="5" t="n">
        <v>1598013</v>
      </c>
      <c r="H4" s="5" t="n">
        <v>13782</v>
      </c>
    </row>
    <row r="5">
      <c r="A5" s="4" t="inlineStr">
        <is>
          <t>Franchise taxes</t>
        </is>
      </c>
      <c r="B5" s="6" t="n">
        <v>50000</v>
      </c>
      <c r="C5" s="6" t="n">
        <v>100000</v>
      </c>
      <c r="D5" s="6" t="n">
        <v>100000</v>
      </c>
      <c r="E5" s="6" t="n">
        <v>100000</v>
      </c>
      <c r="F5" s="6" t="n">
        <v>200000</v>
      </c>
      <c r="H5" s="4" t="inlineStr">
        <is>
          <t xml:space="preserve"> </t>
        </is>
      </c>
    </row>
    <row r="6">
      <c r="A6" s="4" t="inlineStr">
        <is>
          <t>Loss from operations</t>
        </is>
      </c>
      <c r="B6" s="6" t="n">
        <v>-664748</v>
      </c>
      <c r="C6" s="6" t="n">
        <v>-599621</v>
      </c>
      <c r="D6" s="6" t="n">
        <v>-1368479</v>
      </c>
      <c r="E6" s="6" t="n">
        <v>-906041</v>
      </c>
      <c r="F6" s="6" t="n">
        <v>-1798013</v>
      </c>
      <c r="H6" s="6" t="n">
        <v>-13782</v>
      </c>
    </row>
    <row r="7">
      <c r="A7" s="3"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6" t="n">
        <v>969</v>
      </c>
      <c r="H8" s="4" t="inlineStr">
        <is>
          <t xml:space="preserve"> </t>
        </is>
      </c>
    </row>
    <row r="9">
      <c r="A9" s="4" t="inlineStr">
        <is>
          <t>Interest income on marketable securities held in Trust Account</t>
        </is>
      </c>
      <c r="B9" s="6" t="n">
        <v>842756</v>
      </c>
      <c r="C9" s="6" t="n">
        <v>118795</v>
      </c>
      <c r="D9" s="6" t="n">
        <v>1789672</v>
      </c>
      <c r="E9" s="6" t="n">
        <v>127088</v>
      </c>
      <c r="F9" s="6" t="n">
        <v>1268362</v>
      </c>
      <c r="H9" s="4" t="inlineStr">
        <is>
          <t xml:space="preserve"> </t>
        </is>
      </c>
    </row>
    <row r="10">
      <c r="A10" s="4" t="inlineStr">
        <is>
          <t>Change in fair value of warrant liability</t>
        </is>
      </c>
      <c r="B10" s="6" t="n">
        <v>-113469</v>
      </c>
      <c r="C10" s="4" t="inlineStr">
        <is>
          <t xml:space="preserve"> </t>
        </is>
      </c>
      <c r="D10" s="6" t="n">
        <v>92713</v>
      </c>
      <c r="E10" s="4" t="inlineStr">
        <is>
          <t xml:space="preserve"> </t>
        </is>
      </c>
      <c r="F10" s="4" t="inlineStr">
        <is>
          <t xml:space="preserve"> </t>
        </is>
      </c>
      <c r="H10" s="4" t="inlineStr">
        <is>
          <t xml:space="preserve"> </t>
        </is>
      </c>
    </row>
    <row r="11">
      <c r="A11" s="4" t="inlineStr">
        <is>
          <t>Amortization of debt discount</t>
        </is>
      </c>
      <c r="B11" s="6" t="n">
        <v>-314479</v>
      </c>
      <c r="C11" s="4" t="inlineStr">
        <is>
          <t xml:space="preserve"> </t>
        </is>
      </c>
      <c r="D11" s="6" t="n">
        <v>-499058</v>
      </c>
      <c r="E11" s="4" t="inlineStr">
        <is>
          <t xml:space="preserve"> </t>
        </is>
      </c>
      <c r="F11" s="4" t="inlineStr">
        <is>
          <t xml:space="preserve"> </t>
        </is>
      </c>
      <c r="H11" s="4" t="inlineStr">
        <is>
          <t xml:space="preserve"> </t>
        </is>
      </c>
    </row>
    <row r="12">
      <c r="A12" s="4" t="inlineStr">
        <is>
          <t>Dividend income</t>
        </is>
      </c>
      <c r="B12" s="6" t="n">
        <v>2262</v>
      </c>
      <c r="C12" s="6" t="n">
        <v>130</v>
      </c>
      <c r="D12" s="6" t="n">
        <v>4001</v>
      </c>
      <c r="E12" s="6" t="n">
        <v>130</v>
      </c>
      <c r="F12" s="4" t="inlineStr">
        <is>
          <t xml:space="preserve"> </t>
        </is>
      </c>
      <c r="H12" s="4" t="inlineStr">
        <is>
          <t xml:space="preserve"> </t>
        </is>
      </c>
    </row>
    <row r="13">
      <c r="A13" s="4" t="inlineStr">
        <is>
          <t>Interest expense</t>
        </is>
      </c>
      <c r="B13" s="6" t="n">
        <v>-64671</v>
      </c>
      <c r="C13" s="4" t="inlineStr">
        <is>
          <t xml:space="preserve"> </t>
        </is>
      </c>
      <c r="D13" s="6" t="n">
        <v>-93156</v>
      </c>
      <c r="E13" s="4" t="inlineStr">
        <is>
          <t xml:space="preserve"> </t>
        </is>
      </c>
      <c r="F13" s="4" t="inlineStr">
        <is>
          <t xml:space="preserve"> </t>
        </is>
      </c>
      <c r="H13" s="4" t="inlineStr">
        <is>
          <t xml:space="preserve"> </t>
        </is>
      </c>
    </row>
    <row r="14">
      <c r="A14" s="4" t="inlineStr">
        <is>
          <t>Total Other Income</t>
        </is>
      </c>
      <c r="B14" s="6" t="n">
        <v>579337</v>
      </c>
      <c r="C14" s="6" t="n">
        <v>118925</v>
      </c>
      <c r="D14" s="6" t="n">
        <v>1294172</v>
      </c>
      <c r="E14" s="6" t="n">
        <v>127218</v>
      </c>
      <c r="F14" s="6" t="n">
        <v>1269331</v>
      </c>
      <c r="H14" s="4" t="inlineStr">
        <is>
          <t xml:space="preserve"> </t>
        </is>
      </c>
    </row>
    <row r="15">
      <c r="A15" s="4" t="inlineStr">
        <is>
          <t>Loss before income taxes</t>
        </is>
      </c>
      <c r="B15" s="6" t="n">
        <v>-85411</v>
      </c>
      <c r="C15" s="6" t="n">
        <v>-480696</v>
      </c>
      <c r="D15" s="6" t="n">
        <v>-74307</v>
      </c>
      <c r="E15" s="6" t="n">
        <v>-778823</v>
      </c>
      <c r="F15" s="6" t="n">
        <v>-528682</v>
      </c>
      <c r="H15" s="6" t="n">
        <v>-13782</v>
      </c>
    </row>
    <row r="16">
      <c r="A16" s="4" t="inlineStr">
        <is>
          <t>Income tax provision</t>
        </is>
      </c>
      <c r="B16" s="6" t="n">
        <v>-147392</v>
      </c>
      <c r="C16" s="4" t="inlineStr">
        <is>
          <t xml:space="preserve"> </t>
        </is>
      </c>
      <c r="D16" s="6" t="n">
        <v>-336110</v>
      </c>
      <c r="E16" s="4" t="inlineStr">
        <is>
          <t xml:space="preserve"> </t>
        </is>
      </c>
      <c r="F16" s="6" t="n">
        <v>-221665</v>
      </c>
      <c r="H16" s="4" t="inlineStr">
        <is>
          <t xml:space="preserve"> </t>
        </is>
      </c>
    </row>
    <row r="17">
      <c r="A17" s="4" t="inlineStr">
        <is>
          <t>Net Loss</t>
        </is>
      </c>
      <c r="B17" s="5" t="n">
        <v>-232803</v>
      </c>
      <c r="C17" s="5" t="n">
        <v>-480696</v>
      </c>
      <c r="D17" s="5" t="n">
        <v>-410417</v>
      </c>
      <c r="E17" s="5" t="n">
        <v>-778823</v>
      </c>
      <c r="F17" s="5" t="n">
        <v>-750347</v>
      </c>
      <c r="H17" s="5" t="n">
        <v>-13782</v>
      </c>
    </row>
    <row r="18">
      <c r="A18" s="4" t="inlineStr">
        <is>
          <t>Redeemable Common Stock</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Weighted average share outstanding, basic (in Shares)</t>
        </is>
      </c>
      <c r="B20" s="6" t="n">
        <v>6612930</v>
      </c>
      <c r="C20" s="6" t="n">
        <v>8625000</v>
      </c>
      <c r="D20" s="6" t="n">
        <v>7618965</v>
      </c>
      <c r="E20" s="6" t="n">
        <v>6433011</v>
      </c>
      <c r="F20" s="6" t="n">
        <v>7538014</v>
      </c>
      <c r="H20" s="4" t="inlineStr">
        <is>
          <t xml:space="preserve"> </t>
        </is>
      </c>
    </row>
    <row r="21">
      <c r="A21" s="4" t="inlineStr">
        <is>
          <t>Net income (loss) per share of common stock – basic (in Dollars per share)</t>
        </is>
      </c>
      <c r="B21" s="8" t="n">
        <v>0.02</v>
      </c>
      <c r="C21" s="8" t="n">
        <v>-0.04</v>
      </c>
      <c r="D21" s="8" t="n">
        <v>0.03</v>
      </c>
      <c r="E21" s="8" t="n">
        <v>-0.08</v>
      </c>
      <c r="F21" s="8" t="n">
        <v>-0.02</v>
      </c>
      <c r="H21" s="4" t="inlineStr">
        <is>
          <t xml:space="preserve"> </t>
        </is>
      </c>
    </row>
    <row r="22">
      <c r="A22" s="4" t="inlineStr">
        <is>
          <t>Non-Redeemable Common Stock</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Other income</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Weighted average share outstanding, basic (in Shares)</t>
        </is>
      </c>
      <c r="B24" s="6" t="n">
        <v>3006250</v>
      </c>
      <c r="C24" s="6" t="n">
        <v>3006250</v>
      </c>
      <c r="D24" s="6" t="n">
        <v>3006250</v>
      </c>
      <c r="E24" s="6" t="n">
        <v>2950180</v>
      </c>
      <c r="F24" s="6" t="n">
        <v>2978445</v>
      </c>
      <c r="G24" s="4" t="inlineStr">
        <is>
          <t>[1]</t>
        </is>
      </c>
      <c r="H24" s="6" t="n">
        <v>2500000</v>
      </c>
      <c r="I24" s="4" t="inlineStr">
        <is>
          <t>[1]</t>
        </is>
      </c>
    </row>
    <row r="25">
      <c r="A25" s="4" t="inlineStr">
        <is>
          <t>Net income (loss) per share of common stock – basic (in Dollars per share)</t>
        </is>
      </c>
      <c r="B25" s="8" t="n">
        <v>-0.11</v>
      </c>
      <c r="C25" s="8" t="n">
        <v>-0.05</v>
      </c>
      <c r="D25" s="8" t="n">
        <v>-0.21</v>
      </c>
      <c r="E25" s="9" t="n">
        <v>0.1</v>
      </c>
      <c r="F25" s="8" t="n">
        <v>-0.19</v>
      </c>
      <c r="H25" s="8" t="n">
        <v>-0.01</v>
      </c>
    </row>
    <row r="26"/>
    <row r="27">
      <c r="A27" s="4" t="inlineStr">
        <is>
          <t>[1]This number for the year ended December 31, 2021 excludes
an aggregate of up to 375,000 shares of common stock subject to forfeiture if the overallotment option is not exercised in full or in
part by the underwriter (see Note 4).</t>
        </is>
      </c>
    </row>
  </sheetData>
  <mergeCells count="8">
    <mergeCell ref="A1:A2"/>
    <mergeCell ref="B1:C1"/>
    <mergeCell ref="D1:E1"/>
    <mergeCell ref="F1:I1"/>
    <mergeCell ref="F2:G2"/>
    <mergeCell ref="H2:I2"/>
    <mergeCell ref="A26:I26"/>
    <mergeCell ref="A27:I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deemabl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diluted</t>
        </is>
      </c>
      <c r="B4" s="6" t="n">
        <v>6612930</v>
      </c>
      <c r="C4" s="6" t="n">
        <v>8625000</v>
      </c>
      <c r="D4" s="6" t="n">
        <v>7618965</v>
      </c>
      <c r="E4" s="6" t="n">
        <v>6433011</v>
      </c>
      <c r="F4" s="6" t="n">
        <v>7538014</v>
      </c>
      <c r="G4" s="4" t="inlineStr">
        <is>
          <t xml:space="preserve"> </t>
        </is>
      </c>
    </row>
    <row r="5">
      <c r="A5" s="4" t="inlineStr">
        <is>
          <t>Net income (loss) per share of common stock – diluted</t>
        </is>
      </c>
      <c r="B5" s="8" t="n">
        <v>0.02</v>
      </c>
      <c r="C5" s="8" t="n">
        <v>-0.04</v>
      </c>
      <c r="D5" s="8" t="n">
        <v>0.03</v>
      </c>
      <c r="E5" s="8" t="n">
        <v>-0.08</v>
      </c>
      <c r="F5" s="8" t="n">
        <v>-0.02</v>
      </c>
      <c r="G5" s="4" t="inlineStr">
        <is>
          <t xml:space="preserve"> </t>
        </is>
      </c>
    </row>
    <row r="6">
      <c r="A6" s="4" t="inlineStr">
        <is>
          <t>Non-Redeemabl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diluted</t>
        </is>
      </c>
      <c r="B7" s="6" t="n">
        <v>3006250</v>
      </c>
      <c r="C7" s="6" t="n">
        <v>3006250</v>
      </c>
      <c r="D7" s="6" t="n">
        <v>3006250</v>
      </c>
      <c r="E7" s="6" t="n">
        <v>2950180</v>
      </c>
      <c r="F7" s="6" t="n">
        <v>2978445</v>
      </c>
      <c r="G7" s="6" t="n">
        <v>2500000</v>
      </c>
    </row>
    <row r="8">
      <c r="A8" s="4" t="inlineStr">
        <is>
          <t>Net income (loss) per share of common stock – diluted</t>
        </is>
      </c>
      <c r="B8" s="8" t="n">
        <v>-0.11</v>
      </c>
      <c r="C8" s="8" t="n">
        <v>-0.05</v>
      </c>
      <c r="D8" s="8" t="n">
        <v>-0.21</v>
      </c>
      <c r="E8" s="8" t="n">
        <v>0.1</v>
      </c>
      <c r="F8" s="8" t="n">
        <v>-0.19</v>
      </c>
      <c r="G8" s="8" t="n">
        <v>-0.01</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Deficit) (Unaudited) - USD ($)</t>
        </is>
      </c>
      <c r="B1" s="2" t="inlineStr">
        <is>
          <t>Common Stock</t>
        </is>
      </c>
      <c r="C1" s="2" t="inlineStr">
        <is>
          <t>Additional Paid-In Capital</t>
        </is>
      </c>
      <c r="D1" s="2" t="inlineStr">
        <is>
          <t>Accumulated Deficit</t>
        </is>
      </c>
      <c r="E1" s="2" t="inlineStr">
        <is>
          <t>Total</t>
        </is>
      </c>
    </row>
    <row r="2">
      <c r="A2" s="4" t="inlineStr">
        <is>
          <t>Balance at Dec. 31, 2020</t>
        </is>
      </c>
      <c r="B2" s="5" t="n">
        <v>288</v>
      </c>
      <c r="C2" s="5" t="n">
        <v>24712</v>
      </c>
      <c r="D2" s="4" t="inlineStr">
        <is>
          <t xml:space="preserve"> </t>
        </is>
      </c>
      <c r="E2" s="5" t="n">
        <v>25000</v>
      </c>
    </row>
    <row r="3">
      <c r="A3" s="4" t="inlineStr">
        <is>
          <t>Balance (in Shares) at Dec. 31, 2020</t>
        </is>
      </c>
      <c r="B3" s="6" t="n">
        <v>2875000</v>
      </c>
      <c r="C3" s="4" t="inlineStr">
        <is>
          <t xml:space="preserve"> </t>
        </is>
      </c>
      <c r="D3" s="4" t="inlineStr">
        <is>
          <t xml:space="preserve"> </t>
        </is>
      </c>
      <c r="E3" s="4" t="inlineStr">
        <is>
          <t xml:space="preserve"> </t>
        </is>
      </c>
    </row>
    <row r="4">
      <c r="A4" s="4" t="inlineStr">
        <is>
          <t>Capital contribution by Sponsor</t>
        </is>
      </c>
      <c r="B4" s="4" t="inlineStr">
        <is>
          <t xml:space="preserve"> </t>
        </is>
      </c>
      <c r="C4" s="6" t="n">
        <v>100000</v>
      </c>
      <c r="D4" s="4" t="inlineStr">
        <is>
          <t xml:space="preserve"> </t>
        </is>
      </c>
      <c r="E4" s="6" t="n">
        <v>100000</v>
      </c>
    </row>
    <row r="5">
      <c r="A5" s="4" t="inlineStr">
        <is>
          <t>Net loss</t>
        </is>
      </c>
      <c r="B5" s="4" t="inlineStr">
        <is>
          <t xml:space="preserve"> </t>
        </is>
      </c>
      <c r="C5" s="4" t="inlineStr">
        <is>
          <t xml:space="preserve"> </t>
        </is>
      </c>
      <c r="D5" s="6" t="n">
        <v>-13782</v>
      </c>
      <c r="E5" s="6" t="n">
        <v>-13782</v>
      </c>
    </row>
    <row r="6">
      <c r="A6" s="4" t="inlineStr">
        <is>
          <t>Balance at Dec. 31, 2021</t>
        </is>
      </c>
      <c r="B6" s="5" t="n">
        <v>288</v>
      </c>
      <c r="C6" s="6" t="n">
        <v>124712</v>
      </c>
      <c r="D6" s="6" t="n">
        <v>-13782</v>
      </c>
      <c r="E6" s="5" t="n">
        <v>111218</v>
      </c>
    </row>
    <row r="7">
      <c r="A7" s="4" t="inlineStr">
        <is>
          <t>Balance (in Shares) at Dec. 31, 2021</t>
        </is>
      </c>
      <c r="B7" s="6" t="n">
        <v>2875000</v>
      </c>
      <c r="C7" s="4" t="inlineStr">
        <is>
          <t xml:space="preserve"> </t>
        </is>
      </c>
      <c r="D7" s="4" t="inlineStr">
        <is>
          <t xml:space="preserve"> </t>
        </is>
      </c>
      <c r="E7" s="6" t="n">
        <v>2875000</v>
      </c>
    </row>
    <row r="8">
      <c r="A8" s="4" t="inlineStr">
        <is>
          <t>Forfeiture of shares by Sponsor</t>
        </is>
      </c>
      <c r="B8" s="5" t="n">
        <v>-37</v>
      </c>
      <c r="C8" s="6" t="n">
        <v>37</v>
      </c>
      <c r="D8" s="4" t="inlineStr">
        <is>
          <t xml:space="preserve"> </t>
        </is>
      </c>
      <c r="E8" s="4" t="inlineStr">
        <is>
          <t xml:space="preserve"> </t>
        </is>
      </c>
    </row>
    <row r="9">
      <c r="A9" s="4" t="inlineStr">
        <is>
          <t>Forfeiture of shares by Sponsor (in Shares)</t>
        </is>
      </c>
      <c r="B9" s="6" t="n">
        <v>-373750</v>
      </c>
      <c r="C9" s="4" t="inlineStr">
        <is>
          <t xml:space="preserve"> </t>
        </is>
      </c>
      <c r="D9" s="4" t="inlineStr">
        <is>
          <t xml:space="preserve"> </t>
        </is>
      </c>
      <c r="E9" s="4" t="inlineStr">
        <is>
          <t xml:space="preserve"> </t>
        </is>
      </c>
    </row>
    <row r="10">
      <c r="A10" s="4" t="inlineStr">
        <is>
          <t>Issuance of Private Placement Units</t>
        </is>
      </c>
      <c r="B10" s="5" t="n">
        <v>50</v>
      </c>
      <c r="C10" s="6" t="n">
        <v>5023334</v>
      </c>
      <c r="D10" s="4" t="inlineStr">
        <is>
          <t xml:space="preserve"> </t>
        </is>
      </c>
      <c r="E10" s="6" t="n">
        <v>5023384</v>
      </c>
    </row>
    <row r="11">
      <c r="A11" s="4" t="inlineStr">
        <is>
          <t>Issuance of Private Placement Units (in Shares)</t>
        </is>
      </c>
      <c r="B11" s="6" t="n">
        <v>505000</v>
      </c>
      <c r="C11" s="4" t="inlineStr">
        <is>
          <t xml:space="preserve"> </t>
        </is>
      </c>
      <c r="D11" s="4" t="inlineStr">
        <is>
          <t xml:space="preserve"> </t>
        </is>
      </c>
      <c r="E11" s="4" t="inlineStr">
        <is>
          <t xml:space="preserve"> </t>
        </is>
      </c>
    </row>
    <row r="12">
      <c r="A12" s="4" t="inlineStr">
        <is>
          <t>Fair value of warrants</t>
        </is>
      </c>
      <c r="B12" s="4" t="inlineStr">
        <is>
          <t xml:space="preserve"> </t>
        </is>
      </c>
      <c r="C12" s="6" t="n">
        <v>5879729</v>
      </c>
      <c r="D12" s="4" t="inlineStr">
        <is>
          <t xml:space="preserve"> </t>
        </is>
      </c>
      <c r="E12" s="6" t="n">
        <v>5879729</v>
      </c>
    </row>
    <row r="13">
      <c r="A13" s="4" t="inlineStr">
        <is>
          <t>Offering costs allocated to public warrants</t>
        </is>
      </c>
      <c r="B13" s="4" t="inlineStr">
        <is>
          <t xml:space="preserve"> </t>
        </is>
      </c>
      <c r="C13" s="6" t="n">
        <v>-30989</v>
      </c>
      <c r="D13" s="4" t="inlineStr">
        <is>
          <t xml:space="preserve"> </t>
        </is>
      </c>
      <c r="E13" s="6" t="n">
        <v>-30989</v>
      </c>
    </row>
    <row r="14">
      <c r="A14" s="4" t="inlineStr">
        <is>
          <t>Remeasurement of redeemable common stock to redemption value</t>
        </is>
      </c>
      <c r="B14" s="4" t="inlineStr">
        <is>
          <t xml:space="preserve"> </t>
        </is>
      </c>
      <c r="C14" s="6" t="n">
        <v>-10996823</v>
      </c>
      <c r="D14" s="6" t="n">
        <v>-1343999</v>
      </c>
      <c r="E14" s="6" t="n">
        <v>-12340822</v>
      </c>
    </row>
    <row r="15">
      <c r="A15" s="4" t="inlineStr">
        <is>
          <t>Net loss</t>
        </is>
      </c>
      <c r="B15" s="4" t="inlineStr">
        <is>
          <t xml:space="preserve"> </t>
        </is>
      </c>
      <c r="C15" s="4" t="inlineStr">
        <is>
          <t xml:space="preserve"> </t>
        </is>
      </c>
      <c r="D15" s="6" t="n">
        <v>-298127</v>
      </c>
      <c r="E15" s="6" t="n">
        <v>-298127</v>
      </c>
    </row>
    <row r="16">
      <c r="A16" s="4" t="inlineStr">
        <is>
          <t>Balance at Mar. 31, 2022</t>
        </is>
      </c>
      <c r="B16" s="5" t="n">
        <v>301</v>
      </c>
      <c r="C16" s="4" t="inlineStr">
        <is>
          <t xml:space="preserve"> </t>
        </is>
      </c>
      <c r="D16" s="6" t="n">
        <v>-1655908</v>
      </c>
      <c r="E16" s="6" t="n">
        <v>-1655607</v>
      </c>
    </row>
    <row r="17">
      <c r="A17" s="4" t="inlineStr">
        <is>
          <t>Balance (in Shares) at Mar. 31, 2022</t>
        </is>
      </c>
      <c r="B17" s="6" t="n">
        <v>3006250</v>
      </c>
      <c r="C17" s="4" t="inlineStr">
        <is>
          <t xml:space="preserve"> </t>
        </is>
      </c>
      <c r="D17" s="4" t="inlineStr">
        <is>
          <t xml:space="preserve"> </t>
        </is>
      </c>
      <c r="E17" s="4" t="inlineStr">
        <is>
          <t xml:space="preserve"> </t>
        </is>
      </c>
    </row>
    <row r="18">
      <c r="A18" s="4" t="inlineStr">
        <is>
          <t>Balance at Dec. 31, 2021</t>
        </is>
      </c>
      <c r="B18" s="5" t="n">
        <v>288</v>
      </c>
      <c r="C18" s="6" t="n">
        <v>124712</v>
      </c>
      <c r="D18" s="6" t="n">
        <v>-13782</v>
      </c>
      <c r="E18" s="5" t="n">
        <v>111218</v>
      </c>
    </row>
    <row r="19">
      <c r="A19" s="4" t="inlineStr">
        <is>
          <t>Balance (in Shares) at Dec. 31, 2021</t>
        </is>
      </c>
      <c r="B19" s="6" t="n">
        <v>2875000</v>
      </c>
      <c r="C19" s="4" t="inlineStr">
        <is>
          <t xml:space="preserve"> </t>
        </is>
      </c>
      <c r="D19" s="4" t="inlineStr">
        <is>
          <t xml:space="preserve"> </t>
        </is>
      </c>
      <c r="E19" s="6" t="n">
        <v>2875000</v>
      </c>
    </row>
    <row r="20">
      <c r="A20" s="4" t="inlineStr">
        <is>
          <t>Net loss</t>
        </is>
      </c>
      <c r="B20" s="4" t="inlineStr">
        <is>
          <t xml:space="preserve"> </t>
        </is>
      </c>
      <c r="C20" s="4" t="inlineStr">
        <is>
          <t xml:space="preserve"> </t>
        </is>
      </c>
      <c r="D20" s="4" t="inlineStr">
        <is>
          <t xml:space="preserve"> </t>
        </is>
      </c>
      <c r="E20" s="5" t="n">
        <v>-778823</v>
      </c>
    </row>
    <row r="21">
      <c r="A21" s="4" t="inlineStr">
        <is>
          <t>Balance at Jun. 30, 2022</t>
        </is>
      </c>
      <c r="B21" s="5" t="n">
        <v>301</v>
      </c>
      <c r="C21" s="4" t="inlineStr">
        <is>
          <t xml:space="preserve"> </t>
        </is>
      </c>
      <c r="D21" s="6" t="n">
        <v>-2136604</v>
      </c>
      <c r="E21" s="6" t="n">
        <v>-2136303</v>
      </c>
    </row>
    <row r="22">
      <c r="A22" s="4" t="inlineStr">
        <is>
          <t>Balance (in Shares) at Jun. 30, 2022</t>
        </is>
      </c>
      <c r="B22" s="6" t="n">
        <v>3006250</v>
      </c>
      <c r="C22" s="4" t="inlineStr">
        <is>
          <t xml:space="preserve"> </t>
        </is>
      </c>
      <c r="D22" s="4" t="inlineStr">
        <is>
          <t xml:space="preserve"> </t>
        </is>
      </c>
      <c r="E22" s="4" t="inlineStr">
        <is>
          <t xml:space="preserve"> </t>
        </is>
      </c>
    </row>
    <row r="23">
      <c r="A23" s="4" t="inlineStr">
        <is>
          <t>Balance at Dec. 31, 2021</t>
        </is>
      </c>
      <c r="B23" s="5" t="n">
        <v>288</v>
      </c>
      <c r="C23" s="6" t="n">
        <v>124712</v>
      </c>
      <c r="D23" s="6" t="n">
        <v>-13782</v>
      </c>
      <c r="E23" s="5" t="n">
        <v>111218</v>
      </c>
    </row>
    <row r="24">
      <c r="A24" s="4" t="inlineStr">
        <is>
          <t>Balance (in Shares) at Dec. 31, 2021</t>
        </is>
      </c>
      <c r="B24" s="6" t="n">
        <v>2875000</v>
      </c>
      <c r="C24" s="4" t="inlineStr">
        <is>
          <t xml:space="preserve"> </t>
        </is>
      </c>
      <c r="D24" s="4" t="inlineStr">
        <is>
          <t xml:space="preserve"> </t>
        </is>
      </c>
      <c r="E24" s="6" t="n">
        <v>2875000</v>
      </c>
    </row>
    <row r="25">
      <c r="A25" s="4" t="inlineStr">
        <is>
          <t>Forfeiture of shares by Sponsor</t>
        </is>
      </c>
      <c r="B25" s="5" t="n">
        <v>-37</v>
      </c>
      <c r="C25" s="6" t="n">
        <v>37</v>
      </c>
      <c r="D25" s="4" t="inlineStr">
        <is>
          <t xml:space="preserve"> </t>
        </is>
      </c>
      <c r="E25" s="4" t="inlineStr">
        <is>
          <t xml:space="preserve"> </t>
        </is>
      </c>
    </row>
    <row r="26">
      <c r="A26" s="4" t="inlineStr">
        <is>
          <t>Forfeiture of shares by Sponsor (in Shares)</t>
        </is>
      </c>
      <c r="B26" s="6" t="n">
        <v>-373750</v>
      </c>
      <c r="C26" s="4" t="inlineStr">
        <is>
          <t xml:space="preserve"> </t>
        </is>
      </c>
      <c r="D26" s="4" t="inlineStr">
        <is>
          <t xml:space="preserve"> </t>
        </is>
      </c>
      <c r="E26" s="4" t="inlineStr">
        <is>
          <t xml:space="preserve"> </t>
        </is>
      </c>
    </row>
    <row r="27">
      <c r="A27" s="4" t="inlineStr">
        <is>
          <t>Issuance of Private Placement Units</t>
        </is>
      </c>
      <c r="B27" s="5" t="n">
        <v>50</v>
      </c>
      <c r="C27" s="6" t="n">
        <v>5023334</v>
      </c>
      <c r="D27" s="4" t="inlineStr">
        <is>
          <t xml:space="preserve"> </t>
        </is>
      </c>
      <c r="E27" s="6" t="n">
        <v>5023384</v>
      </c>
    </row>
    <row r="28">
      <c r="A28" s="4" t="inlineStr">
        <is>
          <t>Issuance of Private Placement Units (in Shares)</t>
        </is>
      </c>
      <c r="B28" s="6" t="n">
        <v>505000</v>
      </c>
      <c r="C28" s="4" t="inlineStr">
        <is>
          <t xml:space="preserve"> </t>
        </is>
      </c>
      <c r="D28" s="4" t="inlineStr">
        <is>
          <t xml:space="preserve"> </t>
        </is>
      </c>
      <c r="E28" s="4" t="inlineStr">
        <is>
          <t xml:space="preserve"> </t>
        </is>
      </c>
    </row>
    <row r="29">
      <c r="A29" s="4" t="inlineStr">
        <is>
          <t>Fair value of warrants</t>
        </is>
      </c>
      <c r="B29" s="4" t="inlineStr">
        <is>
          <t xml:space="preserve"> </t>
        </is>
      </c>
      <c r="C29" s="6" t="n">
        <v>5879729</v>
      </c>
      <c r="D29" s="4" t="inlineStr">
        <is>
          <t xml:space="preserve"> </t>
        </is>
      </c>
      <c r="E29" s="6" t="n">
        <v>5879729</v>
      </c>
    </row>
    <row r="30">
      <c r="A30" s="4" t="inlineStr">
        <is>
          <t>Offering costs allocated to public warrants</t>
        </is>
      </c>
      <c r="B30" s="4" t="inlineStr">
        <is>
          <t xml:space="preserve"> </t>
        </is>
      </c>
      <c r="C30" s="6" t="n">
        <v>-30989</v>
      </c>
      <c r="D30" s="4" t="inlineStr">
        <is>
          <t xml:space="preserve"> </t>
        </is>
      </c>
      <c r="E30" s="6" t="n">
        <v>-30989</v>
      </c>
    </row>
    <row r="31">
      <c r="A31" s="4" t="inlineStr">
        <is>
          <t>Remeasurement of redeemable common stock to redemption value</t>
        </is>
      </c>
      <c r="B31" s="4" t="inlineStr">
        <is>
          <t xml:space="preserve"> </t>
        </is>
      </c>
      <c r="C31" s="6" t="n">
        <v>-10996823</v>
      </c>
      <c r="D31" s="6" t="n">
        <v>-2412361</v>
      </c>
      <c r="E31" s="6" t="n">
        <v>-13409184</v>
      </c>
    </row>
    <row r="32">
      <c r="A32" s="4" t="inlineStr">
        <is>
          <t>Net loss</t>
        </is>
      </c>
      <c r="B32" s="4" t="inlineStr">
        <is>
          <t xml:space="preserve"> </t>
        </is>
      </c>
      <c r="C32" s="4" t="inlineStr">
        <is>
          <t xml:space="preserve"> </t>
        </is>
      </c>
      <c r="D32" s="6" t="n">
        <v>-750347</v>
      </c>
      <c r="E32" s="6" t="n">
        <v>-750347</v>
      </c>
    </row>
    <row r="33">
      <c r="A33" s="4" t="inlineStr">
        <is>
          <t>Balance at Dec. 31, 2022</t>
        </is>
      </c>
      <c r="B33" s="5" t="n">
        <v>301</v>
      </c>
      <c r="C33" s="4" t="inlineStr">
        <is>
          <t xml:space="preserve"> </t>
        </is>
      </c>
      <c r="D33" s="6" t="n">
        <v>-3176490</v>
      </c>
      <c r="E33" s="5" t="n">
        <v>-3176189</v>
      </c>
    </row>
    <row r="34">
      <c r="A34" s="4" t="inlineStr">
        <is>
          <t>Balance (in Shares) at Dec. 31, 2022</t>
        </is>
      </c>
      <c r="B34" s="6" t="n">
        <v>3006250</v>
      </c>
      <c r="C34" s="4" t="inlineStr">
        <is>
          <t xml:space="preserve"> </t>
        </is>
      </c>
      <c r="D34" s="4" t="inlineStr">
        <is>
          <t xml:space="preserve"> </t>
        </is>
      </c>
      <c r="E34" s="6" t="n">
        <v>3006250</v>
      </c>
    </row>
    <row r="35">
      <c r="A35" s="4" t="inlineStr">
        <is>
          <t>Balance at Mar. 31, 2022</t>
        </is>
      </c>
      <c r="B35" s="5" t="n">
        <v>301</v>
      </c>
      <c r="C35" s="4" t="inlineStr">
        <is>
          <t xml:space="preserve"> </t>
        </is>
      </c>
      <c r="D35" s="6" t="n">
        <v>-1655908</v>
      </c>
      <c r="E35" s="5" t="n">
        <v>-1655607</v>
      </c>
    </row>
    <row r="36">
      <c r="A36" s="4" t="inlineStr">
        <is>
          <t>Balance (in Shares) at Mar. 31, 2022</t>
        </is>
      </c>
      <c r="B36" s="6" t="n">
        <v>3006250</v>
      </c>
      <c r="C36" s="4" t="inlineStr">
        <is>
          <t xml:space="preserve"> </t>
        </is>
      </c>
      <c r="D36" s="4" t="inlineStr">
        <is>
          <t xml:space="preserve"> </t>
        </is>
      </c>
      <c r="E36" s="4" t="inlineStr">
        <is>
          <t xml:space="preserve"> </t>
        </is>
      </c>
    </row>
    <row r="37">
      <c r="A37" s="4" t="inlineStr">
        <is>
          <t>Remeasurement of redeemable common stock to redemption value</t>
        </is>
      </c>
      <c r="B37" s="4" t="inlineStr">
        <is>
          <t xml:space="preserve"> </t>
        </is>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6" t="n">
        <v>-480696</v>
      </c>
      <c r="E38" s="6" t="n">
        <v>-480696</v>
      </c>
    </row>
    <row r="39">
      <c r="A39" s="4" t="inlineStr">
        <is>
          <t>Balance at Jun. 30, 2022</t>
        </is>
      </c>
      <c r="B39" s="5" t="n">
        <v>301</v>
      </c>
      <c r="C39" s="4" t="inlineStr">
        <is>
          <t xml:space="preserve"> </t>
        </is>
      </c>
      <c r="D39" s="6" t="n">
        <v>-2136604</v>
      </c>
      <c r="E39" s="6" t="n">
        <v>-2136303</v>
      </c>
    </row>
    <row r="40">
      <c r="A40" s="4" t="inlineStr">
        <is>
          <t>Balance (in Shares) at Jun. 30, 2022</t>
        </is>
      </c>
      <c r="B40" s="6" t="n">
        <v>3006250</v>
      </c>
      <c r="C40" s="4" t="inlineStr">
        <is>
          <t xml:space="preserve"> </t>
        </is>
      </c>
      <c r="D40" s="4" t="inlineStr">
        <is>
          <t xml:space="preserve"> </t>
        </is>
      </c>
      <c r="E40" s="4" t="inlineStr">
        <is>
          <t xml:space="preserve"> </t>
        </is>
      </c>
    </row>
    <row r="41">
      <c r="A41" s="4" t="inlineStr">
        <is>
          <t>Balance at Dec. 31, 2022</t>
        </is>
      </c>
      <c r="B41" s="5" t="n">
        <v>301</v>
      </c>
      <c r="C41" s="4" t="inlineStr">
        <is>
          <t xml:space="preserve"> </t>
        </is>
      </c>
      <c r="D41" s="6" t="n">
        <v>-3176490</v>
      </c>
      <c r="E41" s="5" t="n">
        <v>-3176189</v>
      </c>
    </row>
    <row r="42">
      <c r="A42" s="4" t="inlineStr">
        <is>
          <t>Balance (in Shares) at Dec. 31, 2022</t>
        </is>
      </c>
      <c r="B42" s="6" t="n">
        <v>3006250</v>
      </c>
      <c r="C42" s="4" t="inlineStr">
        <is>
          <t xml:space="preserve"> </t>
        </is>
      </c>
      <c r="D42" s="4" t="inlineStr">
        <is>
          <t xml:space="preserve"> </t>
        </is>
      </c>
      <c r="E42" s="6" t="n">
        <v>3006250</v>
      </c>
    </row>
    <row r="43">
      <c r="A43" s="4" t="inlineStr">
        <is>
          <t>Remeasurement of redeemable common stock to redemption value</t>
        </is>
      </c>
      <c r="B43" s="4" t="inlineStr">
        <is>
          <t xml:space="preserve"> </t>
        </is>
      </c>
      <c r="C43" s="4" t="inlineStr">
        <is>
          <t xml:space="preserve"> </t>
        </is>
      </c>
      <c r="D43" s="6" t="n">
        <v>-1759415</v>
      </c>
      <c r="E43" s="5" t="n">
        <v>-1759415</v>
      </c>
    </row>
    <row r="44">
      <c r="A44" s="4" t="inlineStr">
        <is>
          <t>Net loss</t>
        </is>
      </c>
      <c r="B44" s="4" t="inlineStr">
        <is>
          <t xml:space="preserve"> </t>
        </is>
      </c>
      <c r="C44" s="4" t="inlineStr">
        <is>
          <t xml:space="preserve"> </t>
        </is>
      </c>
      <c r="D44" s="6" t="n">
        <v>-177614</v>
      </c>
      <c r="E44" s="6" t="n">
        <v>-177614</v>
      </c>
    </row>
    <row r="45">
      <c r="A45" s="4" t="inlineStr">
        <is>
          <t>Balance at Mar. 31, 2023</t>
        </is>
      </c>
      <c r="B45" s="5" t="n">
        <v>301</v>
      </c>
      <c r="C45" s="4" t="inlineStr">
        <is>
          <t xml:space="preserve"> </t>
        </is>
      </c>
      <c r="D45" s="6" t="n">
        <v>-5113519</v>
      </c>
      <c r="E45" s="6" t="n">
        <v>-5113218</v>
      </c>
    </row>
    <row r="46">
      <c r="A46" s="4" t="inlineStr">
        <is>
          <t>Balance (in Shares) at Mar. 31, 2023</t>
        </is>
      </c>
      <c r="B46" s="6" t="n">
        <v>3006250</v>
      </c>
      <c r="C46" s="4" t="inlineStr">
        <is>
          <t xml:space="preserve"> </t>
        </is>
      </c>
      <c r="D46" s="4" t="inlineStr">
        <is>
          <t xml:space="preserve"> </t>
        </is>
      </c>
      <c r="E46" s="4" t="inlineStr">
        <is>
          <t xml:space="preserve"> </t>
        </is>
      </c>
    </row>
    <row r="47">
      <c r="A47" s="4" t="inlineStr">
        <is>
          <t>Balance at Dec. 31, 2022</t>
        </is>
      </c>
      <c r="B47" s="5" t="n">
        <v>301</v>
      </c>
      <c r="C47" s="4" t="inlineStr">
        <is>
          <t xml:space="preserve"> </t>
        </is>
      </c>
      <c r="D47" s="6" t="n">
        <v>-3176490</v>
      </c>
      <c r="E47" s="5" t="n">
        <v>-3176189</v>
      </c>
    </row>
    <row r="48">
      <c r="A48" s="4" t="inlineStr">
        <is>
          <t>Balance (in Shares) at Dec. 31, 2022</t>
        </is>
      </c>
      <c r="B48" s="6" t="n">
        <v>3006250</v>
      </c>
      <c r="C48" s="4" t="inlineStr">
        <is>
          <t xml:space="preserve"> </t>
        </is>
      </c>
      <c r="D48" s="4" t="inlineStr">
        <is>
          <t xml:space="preserve"> </t>
        </is>
      </c>
      <c r="E48" s="6" t="n">
        <v>3006250</v>
      </c>
    </row>
    <row r="49">
      <c r="A49" s="4" t="inlineStr">
        <is>
          <t>Net loss</t>
        </is>
      </c>
      <c r="B49" s="4" t="inlineStr">
        <is>
          <t xml:space="preserve"> </t>
        </is>
      </c>
      <c r="C49" s="4" t="inlineStr">
        <is>
          <t xml:space="preserve"> </t>
        </is>
      </c>
      <c r="D49" s="4" t="inlineStr">
        <is>
          <t xml:space="preserve"> </t>
        </is>
      </c>
      <c r="E49" s="5" t="n">
        <v>-410417</v>
      </c>
    </row>
    <row r="50">
      <c r="A50" s="4" t="inlineStr">
        <is>
          <t>Balance at Jun. 30, 2023</t>
        </is>
      </c>
      <c r="B50" s="5" t="n">
        <v>301</v>
      </c>
      <c r="C50" s="4" t="inlineStr">
        <is>
          <t xml:space="preserve"> </t>
        </is>
      </c>
      <c r="D50" s="6" t="n">
        <v>-5746766</v>
      </c>
      <c r="E50" s="5" t="n">
        <v>-5746465</v>
      </c>
    </row>
    <row r="51">
      <c r="A51" s="4" t="inlineStr">
        <is>
          <t>Balance (in Shares) at Jun. 30, 2023</t>
        </is>
      </c>
      <c r="B51" s="6" t="n">
        <v>3006250</v>
      </c>
      <c r="C51" s="4" t="inlineStr">
        <is>
          <t xml:space="preserve"> </t>
        </is>
      </c>
      <c r="D51" s="4" t="inlineStr">
        <is>
          <t xml:space="preserve"> </t>
        </is>
      </c>
      <c r="E51" s="6" t="n">
        <v>3006250</v>
      </c>
    </row>
    <row r="52">
      <c r="A52" s="4" t="inlineStr">
        <is>
          <t>Balance at Mar. 31, 2023</t>
        </is>
      </c>
      <c r="B52" s="5" t="n">
        <v>301</v>
      </c>
      <c r="C52" s="4" t="inlineStr">
        <is>
          <t xml:space="preserve"> </t>
        </is>
      </c>
      <c r="D52" s="6" t="n">
        <v>-5113519</v>
      </c>
      <c r="E52" s="5" t="n">
        <v>-5113218</v>
      </c>
    </row>
    <row r="53">
      <c r="A53" s="4" t="inlineStr">
        <is>
          <t>Balance (in Shares) at Mar. 31, 2023</t>
        </is>
      </c>
      <c r="B53" s="6" t="n">
        <v>3006250</v>
      </c>
      <c r="C53" s="4" t="inlineStr">
        <is>
          <t xml:space="preserve"> </t>
        </is>
      </c>
      <c r="D53" s="4" t="inlineStr">
        <is>
          <t xml:space="preserve"> </t>
        </is>
      </c>
      <c r="E53" s="4" t="inlineStr">
        <is>
          <t xml:space="preserve"> </t>
        </is>
      </c>
    </row>
    <row r="54">
      <c r="A54" s="4" t="inlineStr">
        <is>
          <t>Remeasurement of redeemable common stock to redemption value</t>
        </is>
      </c>
      <c r="B54" s="4" t="inlineStr">
        <is>
          <t xml:space="preserve"> </t>
        </is>
      </c>
      <c r="C54" s="4" t="inlineStr">
        <is>
          <t xml:space="preserve"> </t>
        </is>
      </c>
      <c r="D54" s="6" t="n">
        <v>36221</v>
      </c>
      <c r="E54" s="6" t="n">
        <v>36221</v>
      </c>
    </row>
    <row r="55">
      <c r="A55" s="4" t="inlineStr">
        <is>
          <t>Excise tax imposed on common stock redemptions</t>
        </is>
      </c>
      <c r="B55" s="4" t="inlineStr">
        <is>
          <t xml:space="preserve"> </t>
        </is>
      </c>
      <c r="C55" s="4" t="inlineStr">
        <is>
          <t xml:space="preserve"> </t>
        </is>
      </c>
      <c r="D55" s="6" t="n">
        <v>-436665</v>
      </c>
      <c r="E55" s="6" t="n">
        <v>-436665</v>
      </c>
    </row>
    <row r="56">
      <c r="A56" s="4" t="inlineStr">
        <is>
          <t>Net loss</t>
        </is>
      </c>
      <c r="B56" s="4" t="inlineStr">
        <is>
          <t xml:space="preserve"> </t>
        </is>
      </c>
      <c r="C56" s="4" t="inlineStr">
        <is>
          <t xml:space="preserve"> </t>
        </is>
      </c>
      <c r="D56" s="6" t="n">
        <v>-232803</v>
      </c>
      <c r="E56" s="6" t="n">
        <v>-232803</v>
      </c>
    </row>
    <row r="57">
      <c r="A57" s="4" t="inlineStr">
        <is>
          <t>Balance at Jun. 30, 2023</t>
        </is>
      </c>
      <c r="B57" s="5" t="n">
        <v>301</v>
      </c>
      <c r="C57" s="4" t="inlineStr">
        <is>
          <t xml:space="preserve"> </t>
        </is>
      </c>
      <c r="D57" s="5" t="n">
        <v>-5746766</v>
      </c>
      <c r="E57" s="5" t="n">
        <v>-5746465</v>
      </c>
    </row>
    <row r="58">
      <c r="A58" s="4" t="inlineStr">
        <is>
          <t>Balance (in Shares) at Jun. 30, 2023</t>
        </is>
      </c>
      <c r="B58" s="6" t="n">
        <v>3006250</v>
      </c>
      <c r="C58" s="4" t="inlineStr">
        <is>
          <t xml:space="preserve"> </t>
        </is>
      </c>
      <c r="D58" s="4" t="inlineStr">
        <is>
          <t xml:space="preserve"> </t>
        </is>
      </c>
      <c r="E58" s="6" t="n">
        <v>3006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10417</v>
      </c>
      <c r="C4" s="5" t="n">
        <v>-778823</v>
      </c>
      <c r="D4" s="5" t="n">
        <v>-750347</v>
      </c>
      <c r="E4" s="5" t="n">
        <v>-1378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on marketable securities held in Trust Account</t>
        </is>
      </c>
      <c r="B6" s="6" t="n">
        <v>-1789672</v>
      </c>
      <c r="C6" s="6" t="n">
        <v>-127088</v>
      </c>
      <c r="D6" s="6" t="n">
        <v>-1268362</v>
      </c>
      <c r="E6" s="4" t="inlineStr">
        <is>
          <t xml:space="preserve"> </t>
        </is>
      </c>
    </row>
    <row r="7">
      <c r="A7" s="4" t="inlineStr">
        <is>
          <t>Change in fair value of warrant liability</t>
        </is>
      </c>
      <c r="B7" s="6" t="n">
        <v>-92713</v>
      </c>
      <c r="C7" s="4" t="inlineStr">
        <is>
          <t xml:space="preserve"> </t>
        </is>
      </c>
      <c r="D7" s="4" t="inlineStr">
        <is>
          <t xml:space="preserve"> </t>
        </is>
      </c>
      <c r="E7" s="4" t="inlineStr">
        <is>
          <t xml:space="preserve"> </t>
        </is>
      </c>
    </row>
    <row r="8">
      <c r="A8" s="4" t="inlineStr">
        <is>
          <t>Amortization of debt discount</t>
        </is>
      </c>
      <c r="B8" s="6" t="n">
        <v>499058</v>
      </c>
      <c r="C8" s="4" t="inlineStr">
        <is>
          <t xml:space="preserve"> </t>
        </is>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81914</v>
      </c>
      <c r="C10" s="6" t="n">
        <v>-330246</v>
      </c>
      <c r="D10" s="6" t="n">
        <v>-81914</v>
      </c>
      <c r="E10" s="4" t="inlineStr">
        <is>
          <t xml:space="preserve"> </t>
        </is>
      </c>
    </row>
    <row r="11">
      <c r="A11" s="4" t="inlineStr">
        <is>
          <t>Accounts payable and accrued liabilities</t>
        </is>
      </c>
      <c r="B11" s="6" t="n">
        <v>754582</v>
      </c>
      <c r="C11" s="6" t="n">
        <v>169309</v>
      </c>
      <c r="D11" s="6" t="n">
        <v>171274</v>
      </c>
      <c r="E11" s="6" t="n">
        <v>-72925</v>
      </c>
    </row>
    <row r="12">
      <c r="A12" s="4" t="inlineStr">
        <is>
          <t>Accounts payable related parties</t>
        </is>
      </c>
      <c r="B12" s="4" t="inlineStr">
        <is>
          <t xml:space="preserve"> </t>
        </is>
      </c>
      <c r="C12" s="4" t="inlineStr">
        <is>
          <t xml:space="preserve"> </t>
        </is>
      </c>
      <c r="D12" s="6" t="n">
        <v>190202</v>
      </c>
      <c r="E12" s="4" t="inlineStr">
        <is>
          <t xml:space="preserve"> </t>
        </is>
      </c>
    </row>
    <row r="13">
      <c r="A13" s="4" t="inlineStr">
        <is>
          <t>Income tax payable</t>
        </is>
      </c>
      <c r="B13" s="6" t="n">
        <v>336109</v>
      </c>
      <c r="C13" s="4" t="inlineStr">
        <is>
          <t xml:space="preserve"> </t>
        </is>
      </c>
      <c r="D13" s="6" t="n">
        <v>221665</v>
      </c>
      <c r="E13" s="4" t="inlineStr">
        <is>
          <t xml:space="preserve"> </t>
        </is>
      </c>
    </row>
    <row r="14">
      <c r="A14" s="4" t="inlineStr">
        <is>
          <t>Franchise tax payable</t>
        </is>
      </c>
      <c r="B14" s="6" t="n">
        <v>-100000</v>
      </c>
      <c r="C14" s="6" t="n">
        <v>100000</v>
      </c>
      <c r="D14" s="6" t="n">
        <v>200000</v>
      </c>
      <c r="E14" s="4" t="inlineStr">
        <is>
          <t xml:space="preserve"> </t>
        </is>
      </c>
    </row>
    <row r="15">
      <c r="A15" s="4" t="inlineStr">
        <is>
          <t>Net cash used in operating activities</t>
        </is>
      </c>
      <c r="B15" s="6" t="n">
        <v>-721139</v>
      </c>
      <c r="C15" s="6" t="n">
        <v>-966848</v>
      </c>
      <c r="D15" s="6" t="n">
        <v>-1317482</v>
      </c>
      <c r="E15" s="6" t="n">
        <v>-86707</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ash withdrawn from Trust Account for redemptions</t>
        </is>
      </c>
      <c r="B17" s="6" t="n">
        <v>43318207</v>
      </c>
      <c r="C17" s="4" t="inlineStr">
        <is>
          <t xml:space="preserve"> </t>
        </is>
      </c>
      <c r="D17" s="4" t="inlineStr">
        <is>
          <t xml:space="preserve"> </t>
        </is>
      </c>
      <c r="E17" s="4" t="inlineStr">
        <is>
          <t xml:space="preserve"> </t>
        </is>
      </c>
    </row>
    <row r="18">
      <c r="A18" s="4" t="inlineStr">
        <is>
          <t>Interest withdrawn from Trust Account to pay for franchise and federal income taxes</t>
        </is>
      </c>
      <c r="B18" s="6" t="n">
        <v>711204</v>
      </c>
      <c r="C18" s="4" t="inlineStr">
        <is>
          <t xml:space="preserve"> </t>
        </is>
      </c>
      <c r="D18" s="4" t="inlineStr">
        <is>
          <t xml:space="preserve"> </t>
        </is>
      </c>
      <c r="E18" s="4" t="inlineStr">
        <is>
          <t xml:space="preserve"> </t>
        </is>
      </c>
    </row>
    <row r="19">
      <c r="A19" s="4" t="inlineStr">
        <is>
          <t>Marketable securities held in Trust Account</t>
        </is>
      </c>
      <c r="B19" s="6" t="n">
        <v>-1102500</v>
      </c>
      <c r="C19" s="6" t="n">
        <v>-87975000</v>
      </c>
      <c r="D19" s="6" t="n">
        <v>-87975000</v>
      </c>
      <c r="E19" s="4" t="inlineStr">
        <is>
          <t xml:space="preserve"> </t>
        </is>
      </c>
    </row>
    <row r="20">
      <c r="A20" s="4" t="inlineStr">
        <is>
          <t>Net cash provided by (used in) investing activities</t>
        </is>
      </c>
      <c r="B20" s="6" t="n">
        <v>42926911</v>
      </c>
      <c r="C20" s="6" t="n">
        <v>-87975000</v>
      </c>
      <c r="D20" s="6" t="n">
        <v>-87975000</v>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nitial Public Offering, net of costs of capital</t>
        </is>
      </c>
      <c r="B22" s="4" t="inlineStr">
        <is>
          <t xml:space="preserve"> </t>
        </is>
      </c>
      <c r="C22" s="6" t="n">
        <v>84319667</v>
      </c>
      <c r="D22" s="6" t="n">
        <v>84319667</v>
      </c>
      <c r="E22" s="4" t="inlineStr">
        <is>
          <t xml:space="preserve"> </t>
        </is>
      </c>
    </row>
    <row r="23">
      <c r="A23" s="4" t="inlineStr">
        <is>
          <t>Proceeds from Private Placement, net of costs of capital</t>
        </is>
      </c>
      <c r="B23" s="4" t="inlineStr">
        <is>
          <t xml:space="preserve"> </t>
        </is>
      </c>
      <c r="C23" s="6" t="n">
        <v>5023384</v>
      </c>
      <c r="D23" s="6" t="n">
        <v>5023384</v>
      </c>
      <c r="E23" s="4" t="inlineStr">
        <is>
          <t xml:space="preserve"> </t>
        </is>
      </c>
    </row>
    <row r="24">
      <c r="A24" s="4" t="inlineStr">
        <is>
          <t>Capital contributions from Sponsor</t>
        </is>
      </c>
      <c r="B24" s="4" t="inlineStr">
        <is>
          <t xml:space="preserve"> </t>
        </is>
      </c>
      <c r="C24" s="4" t="inlineStr">
        <is>
          <t xml:space="preserve"> </t>
        </is>
      </c>
      <c r="D24" s="4" t="inlineStr">
        <is>
          <t xml:space="preserve"> </t>
        </is>
      </c>
      <c r="E24" s="6" t="n">
        <v>100000</v>
      </c>
    </row>
    <row r="25">
      <c r="A25" s="4" t="inlineStr">
        <is>
          <t>Payment of deferred offering costs</t>
        </is>
      </c>
      <c r="B25" s="4" t="inlineStr">
        <is>
          <t xml:space="preserve"> </t>
        </is>
      </c>
      <c r="C25" s="6" t="n">
        <v>-25500</v>
      </c>
      <c r="D25" s="6" t="n">
        <v>-25500</v>
      </c>
      <c r="E25" s="6" t="n">
        <v>-62750</v>
      </c>
    </row>
    <row r="26">
      <c r="A26" s="4" t="inlineStr">
        <is>
          <t>Proceeds from related party notes payable</t>
        </is>
      </c>
      <c r="B26" s="6" t="n">
        <v>1850000</v>
      </c>
      <c r="C26" s="4" t="inlineStr">
        <is>
          <t xml:space="preserve"> </t>
        </is>
      </c>
      <c r="D26" s="4" t="inlineStr">
        <is>
          <t xml:space="preserve"> </t>
        </is>
      </c>
      <c r="E26" s="4" t="inlineStr">
        <is>
          <t xml:space="preserve"> </t>
        </is>
      </c>
    </row>
    <row r="27">
      <c r="A27" s="4" t="inlineStr">
        <is>
          <t>Proceeds received from related party</t>
        </is>
      </c>
      <c r="B27" s="4" t="inlineStr">
        <is>
          <t xml:space="preserve"> </t>
        </is>
      </c>
      <c r="C27" s="4" t="inlineStr">
        <is>
          <t xml:space="preserve"> </t>
        </is>
      </c>
      <c r="D27" s="6" t="n">
        <v>100000</v>
      </c>
      <c r="E27" s="6" t="n">
        <v>63200</v>
      </c>
    </row>
    <row r="28">
      <c r="A28" s="4" t="inlineStr">
        <is>
          <t>Repayment of advances from related party</t>
        </is>
      </c>
      <c r="B28" s="4" t="inlineStr">
        <is>
          <t xml:space="preserve"> </t>
        </is>
      </c>
      <c r="C28" s="6" t="n">
        <v>-88200</v>
      </c>
      <c r="D28" s="6" t="n">
        <v>-88200</v>
      </c>
      <c r="E28" s="4" t="inlineStr">
        <is>
          <t xml:space="preserve"> </t>
        </is>
      </c>
    </row>
    <row r="29">
      <c r="A29" s="4" t="inlineStr">
        <is>
          <t>Redemption of common stock</t>
        </is>
      </c>
      <c r="B29" s="6" t="n">
        <v>-43318207</v>
      </c>
      <c r="C29" s="4" t="inlineStr">
        <is>
          <t xml:space="preserve"> </t>
        </is>
      </c>
      <c r="D29" s="4" t="inlineStr">
        <is>
          <t xml:space="preserve"> </t>
        </is>
      </c>
      <c r="E29" s="4" t="inlineStr">
        <is>
          <t xml:space="preserve"> </t>
        </is>
      </c>
    </row>
    <row r="30">
      <c r="A30" s="4" t="inlineStr">
        <is>
          <t>Net cash provided by (used in) financing activities</t>
        </is>
      </c>
      <c r="B30" s="6" t="n">
        <v>-41468207</v>
      </c>
      <c r="C30" s="6" t="n">
        <v>89229351</v>
      </c>
      <c r="D30" s="6" t="n">
        <v>89329351</v>
      </c>
      <c r="E30" s="6" t="n">
        <v>100450</v>
      </c>
    </row>
    <row r="31">
      <c r="A31" s="4" t="inlineStr">
        <is>
          <t>Net increase in cash</t>
        </is>
      </c>
      <c r="B31" s="6" t="n">
        <v>737565</v>
      </c>
      <c r="C31" s="6" t="n">
        <v>287503</v>
      </c>
      <c r="D31" s="6" t="n">
        <v>36869</v>
      </c>
      <c r="E31" s="6" t="n">
        <v>13743</v>
      </c>
    </row>
    <row r="32">
      <c r="A32" s="4" t="inlineStr">
        <is>
          <t>Cash at beginning of period</t>
        </is>
      </c>
      <c r="B32" s="6" t="n">
        <v>75612</v>
      </c>
      <c r="C32" s="6" t="n">
        <v>38743</v>
      </c>
      <c r="D32" s="6" t="n">
        <v>38743</v>
      </c>
      <c r="E32" s="6" t="n">
        <v>25000</v>
      </c>
    </row>
    <row r="33">
      <c r="A33" s="4" t="inlineStr">
        <is>
          <t>Cash at end of period</t>
        </is>
      </c>
      <c r="B33" s="6" t="n">
        <v>813177</v>
      </c>
      <c r="C33" s="6" t="n">
        <v>326246</v>
      </c>
      <c r="D33" s="6" t="n">
        <v>75612</v>
      </c>
      <c r="E33" s="6" t="n">
        <v>38743</v>
      </c>
    </row>
    <row r="34">
      <c r="A34" s="3" t="inlineStr">
        <is>
          <t>Supplemental disclosure of 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Deferred offering costs included in accounts payable and accrued liabilities</t>
        </is>
      </c>
      <c r="B35" s="4" t="inlineStr">
        <is>
          <t xml:space="preserve"> </t>
        </is>
      </c>
      <c r="C35" s="4" t="inlineStr">
        <is>
          <t xml:space="preserve"> </t>
        </is>
      </c>
      <c r="D35" s="4" t="inlineStr">
        <is>
          <t xml:space="preserve"> </t>
        </is>
      </c>
      <c r="E35" s="6" t="n">
        <v>134483</v>
      </c>
    </row>
    <row r="36">
      <c r="A36" s="4" t="inlineStr">
        <is>
          <t>Deferred offering costs paid directly by related party</t>
        </is>
      </c>
      <c r="B36" s="4" t="inlineStr">
        <is>
          <t xml:space="preserve"> </t>
        </is>
      </c>
      <c r="C36" s="4" t="inlineStr">
        <is>
          <t xml:space="preserve"> </t>
        </is>
      </c>
      <c r="D36" s="4" t="inlineStr">
        <is>
          <t xml:space="preserve"> </t>
        </is>
      </c>
      <c r="E36" s="6" t="n">
        <v>25000</v>
      </c>
    </row>
    <row r="37">
      <c r="A37" s="4" t="inlineStr">
        <is>
          <t>Fair value of warrant liabilities issued in connection with notes payable</t>
        </is>
      </c>
      <c r="B37" s="6" t="n">
        <v>1552404</v>
      </c>
      <c r="C37" s="4" t="inlineStr">
        <is>
          <t xml:space="preserve"> </t>
        </is>
      </c>
      <c r="D37" s="4" t="inlineStr">
        <is>
          <t xml:space="preserve"> </t>
        </is>
      </c>
      <c r="E37" s="4" t="inlineStr">
        <is>
          <t xml:space="preserve"> </t>
        </is>
      </c>
    </row>
    <row r="38">
      <c r="A38" s="4" t="inlineStr">
        <is>
          <t>Remeasurement of redemption value of redeemable Class A common stock</t>
        </is>
      </c>
      <c r="B38" s="6" t="n">
        <v>1723194</v>
      </c>
      <c r="C38" s="6" t="n">
        <v>12340822</v>
      </c>
      <c r="D38" s="6" t="n">
        <v>13409184</v>
      </c>
      <c r="E38" s="4" t="inlineStr">
        <is>
          <t xml:space="preserve"> </t>
        </is>
      </c>
    </row>
    <row r="39">
      <c r="A39" s="4" t="inlineStr">
        <is>
          <t>Deferred underwriting fee payable</t>
        </is>
      </c>
      <c r="B39" s="4" t="inlineStr">
        <is>
          <t xml:space="preserve"> </t>
        </is>
      </c>
      <c r="C39" s="6" t="n">
        <v>2587500</v>
      </c>
      <c r="D39" s="6" t="n">
        <v>2587500</v>
      </c>
      <c r="E39" s="4" t="inlineStr">
        <is>
          <t xml:space="preserve"> </t>
        </is>
      </c>
    </row>
    <row r="40">
      <c r="A40" s="4" t="inlineStr">
        <is>
          <t>Excise tax liability accrued for common stock redemptions</t>
        </is>
      </c>
      <c r="B40" s="5" t="n">
        <v>436665</v>
      </c>
      <c r="C40" s="4" t="inlineStr">
        <is>
          <t xml:space="preserve"> </t>
        </is>
      </c>
      <c r="D40" s="4" t="inlineStr">
        <is>
          <t xml:space="preserve"> </t>
        </is>
      </c>
      <c r="E40" s="4" t="inlineStr">
        <is>
          <t xml:space="preserve"> </t>
        </is>
      </c>
    </row>
    <row r="41">
      <c r="A41" s="4" t="inlineStr">
        <is>
          <t>Expenses paid by related party</t>
        </is>
      </c>
      <c r="B41" s="4" t="inlineStr">
        <is>
          <t xml:space="preserve"> </t>
        </is>
      </c>
      <c r="C41" s="4" t="inlineStr">
        <is>
          <t xml:space="preserve"> </t>
        </is>
      </c>
      <c r="D41" s="5" t="n">
        <v>29000</v>
      </c>
      <c r="E4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Organization and General: HNR Acquisition Corp (the “Company”) was incorporated in
Delaware on December 9, 2020. The Company is a blank check company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s of June 30, 2023, the Company had not commenced any operations.
All activity for the period from December 9, 2020 (inception) through June 30, 2023 relates to the Company’s formation and
the initial public offering (“Initial Public Offering” or “IPO”) described below, and, after our Initial Public
Offering, identifying a target company for a Business Combination. The Company will not generate any operating revenues until after completion
of the Business Combination, at the earliest. The Company will generate non-operating income in the form of interest income from the proceeds
derived from the Initial Public Offering. The Company has selected December 31 as its year end. Sponsor and Financing: The registration statement for the Company’s IPO was declared
effective on February 10, 2022 (the “Effective Date”). On February 15, 2022, the Company consummated the IPO of
7,500,000 units (the “Units” and, with respect to the common stock included in the Units sold, the “Public
Shares”), at $10.00 per Unit, generating proceeds of $75,000,000, which is described in Note 3. Additionally, the underwriter
fully exercised its option to purchase 1,125,000 additional Units, for which the Company received cash proceeds of $11,250,000. Simultaneously
with the closing of the IPO, the Company consummated the sale of 505,000 units (the “Private Placement Units”) at a price
of $10.00 per unit generating proceeds of $5,050,000 in a private placement to HNRAC Sponsors, LLC, the Company’s sponsor (the “Sponsor”)
and EF Hutton (formerly Kingswood Capital Markets) (“EF Hutton”) that is described in Note 4 (“Related Party Transactions — Private
Placement Units”). The Company’s management has broad discretion with respect to the specific application of the net proceeds
of the Initial Public Offering and the Private Placement Units, although substantially all of the net proceeds are intended to be generally
applied toward consummating the Business Combination. Transaction costs amounted to $4,793,698, comprised of $1,725,000 of
underwriting discount, $2,587,500 of deferred underwriting fee, and $481,198 of other offering costs. In addition, $1,368,050 of cash
from the IPO was held outside of the Trust Account (as defined below) and is available for working capital purposes. The Trust Account: Funds from the Initial Public Offering were placed in a trust account
(the “Trust Account”). The Trust Account shall invest only in U.S. government treasury bills with a maturity of one hundre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none of the funds held in the Trust Account will be released until
the earlier of: (i) the completion of the Business Combination; (ii) the redemption of any public shares properly tendered in
connection with a stockholder vote to amend the Company’s amended and restated certificate of incorporation (A) to modify the
substance or timing of the Company’s obligation to redeem 100% of its public shares if it does not complete its initial business
combination within 12 months (or within 18 months if we extend the period of time to consummate a business combination, as described
in more detail in the prospectus) from the closing of the Initial Public Offering (the “Combination Period”) or (B) with respect to
any other provision relating to stockholders’ rights or pre-business combination activity; or (iii) the redemption of 100%
of the shares of common stock previously included in the Units sold in the Initial Public Offering if the Company is unable to complete
a Business Combination within 12 months from the closing of the Initial Public Offering (subject to the requirements of law).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holding common stock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holding common stock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s a result, shares
of common stock will be recorded at their redemption amount and classified as temporary equity upon the completion of the Initial Public
Offering, in accordance with the Financial Accounting Standards Board (“FASB”) Accounting Standards Codification (“ASC”)
480, “Distinguishing Liabilities from Equity.”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YSE American rules. If the Company
seeks stockholder approval, it will complete its Business Combination only if a majority of the outstanding shares of common stock voted
are voted in favor of the Business Combination. However, in no event will the Company redeem its public shares of common stock in an amount
that would cause its net tangible assets to be less than $5,000,001 upon consummation of the Business Combination. In such case, the Company
would not proceed with the redemption of its public shares of common stock and the related Business Combination, and instead may search
for an alternate Business Combination. At June 30, 2023, the Company had $813,177 in cash and a working capital
deficit of $1,699,274, which excludes franchise and income taxes payable as the net amounts can be paid from the interest earned in the
Trust Account. The Company has incurred and expects to continue to incur significant costs in pursuit of its financing and acquisition
plans. On February 5, 2023, the Company received notice from the Sponsor of its intention to extend the Combination period by three months
until May 15, 2023. On February 8, 2023 in accordance with the Company’s then-effective amended and restated certificate of
incorporation, the Sponsor’s designee deposited $862,500 into the Company’s trust account in connection with the extension.
On May 11, 2023, the stockholders of the Company approved, and the Company filed with the Secretary of State of Delaware, an amendment
to the Company’s certificate of incorporation to extend the date by which the Company must consummate its initial Business Combination
from May 15, 2023 by up to six (6) one-month extensions to November 15, 2023, provided that the Sponsor deposits into the
Trust Account the lesser of (x) $120,000, or (y) $0.04 per share for each public share of common stock outstanding as of the
applicable deadline for each such one-month extension until November 15, 2023, unless the closing of the Company’s initial
Business Combination shall have occurred, in exchange for a non-interest bearing, unsecured promissory note payable upon consummation of the initial Business Combination. On May 11, 2023,
the Sponsor’s designee deposited $120,000 into the Trust Account, extending the date by which the Company must consummate its initial
Business Combination to June 15, 2023. On June 9, 2023, the Sponsor’s designee deposited $120,000 into the Trust Account, extending
the date by which the Company must consummate its initial Business Combination to July 15, 2023. On July 11, 2023, the Sponsor’s
designee deposited $120,000 into the Trust Account, extending the date by which the Company must consummate its initial Business Combination
to August 15, 2023. On August 7, 2023, the Sponsor’s designee deposited $120,000 into the Trust Account, extending the date by which
the Company must consummate its initial Business Combination to September 15, 2023. On September 11, 2023, the Sponsor’s designee
deposited $120,000 into the Trust Account, extending the date by which the Company must consummate its initial Business Combination to
October 15, 2023. In the event the Company does not complete a Business Combination by October 15, 2023, or within an additional one month
from that date if the available extensions are exercised, the Company is required to redeem the public shares sold in the Initial Public
Offering. Additionally,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re is no assurance that the Company’s
plans to consummate a Business Combination will be successful within the Combination Period. These conditions raise substantial doubt
about the Company’s ability to continue as a going concern within one year after the date that the financial statements are issued.
The financial statements do not include any adjustments that might result from the outcome of this uncertainty. On May 11, 2023 in connection with the stockholder vote for the amendment
to the Company’s certificate of incorporation, a total of 4,115,597 Public Shares for an aggregate redemption amount of $43,318,207
were redeemed from the Trust Account by the stockholders of the Company. The Company also withdrew a total of $711,204 from the Trust
Account to pay franchise and federal income taxes. In the event of such distribution, it is possible that the per share
value of the residual assets remaining available for distribution (including Trust Account assets) will be less than the Initial Public
Offering price per Unit in the Initial Public Offering. In order to protect the amounts held in the trust accoun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our indemnity of the underwriters of this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have all third parties, including, but not limited
to, all vendors, service providers (excluding its independent registered public accounting firm), prospective target businesses and other
entities with which the Company does business execute agreements with the Company waiving any right, title, interest or claims of any
kind in or to any monies held in the Trust Account for the benefit of the Public Stockholder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Excise Tax Liability On May 11, 2023, in connection with the stockholder vote for the amendment
to the Company’s certificate of incorporation, a total of 4,115,597 Public Shares for an aggregate redemption amount of $43,318,207
were redeemed from the Trust Account by the stockholders of the Company. As a result of the redemption of common stock on May 11, 2023,
the Company recognized an estimated liability for the excise tax of $436,665 on the Company’s condensed balance sheet pursuant to
the 1% excise tax under the IR Act. The liability does not impact the condens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Should the
Company liquidate prior to December 31, 2023, the excise tax liability will not be due. The Company will not use funds in trust in connection
with the payment of any excise tax liabilities imposed by the Inflation Reduction Act of 2022. Going Concern Considerations At June 30, 2023, the Company had $813,177 in cash and a working
capital deficit of $1,699,274, which excludes franchise and income taxes payable as the net amounts can be paid from the interest
earned in the Trust Account. The Company has incurred and expects to continue to incur significant costs in pursuit of its financing
and acquisition plans. On February 5, 2023, the Company received notice from the Sponsor of its intention to extend the
Combination period by three months until May 15, 2023. On February 8, 2023 in accordance with the Company’s
then-effective amended and restated certificate of incorporation, the Sponsor’s designee deposited $862,500 into the
Company’s trust account in connection with the extension. On May 11, 2023, the stockholders of the Company approved, and
the Company filed with the Secretary of State of Delaware, an amendment to the Company’s certificate of incorporation to
extend the date by which the Company must consummate its initial Business Combination from May 15, 2023 by up to six
(6) one-month extensions to November 15, 2023, provided that the Sponsor deposits into the Trust Account the lesser of
(x) $120,000, or (y) $0.04 per share for each public share of common stock outstanding as of the applicable deadline for
each such one-month extension until November 15, 2023, unless the closing of the Company’s initial Business Combination
shall have occurred, in exchange for a non-interest bearing, unsecured promissory note payable upon consummation of the initial
Business Combination. On May 11, 2023, the Sponsor’s designee deposited $120,000 into the Trust Account, extending the
date by which the Company must consummate its initial Business Combination to June 15, 2023. On June 9, 2023, the
Sponsor’s designee deposited $120,000 into the Trust Account, extending the date by which the Company must consummate its
initial Business Combination to July 15, 2023. On July 11, 2023, the Sponsor’s designee deposited $120,000 into the Trust
Account, extending the date by which the Company must consummate its initial Business Combination to August 15, 2023. On August 7,
2023, the Sponsor’s designee deposited $120,000 into the Trust Account, extending the date by which the Company must
consummate its initial Business Combination to September 15, 2023. On September 11, 2023, the Sponsor’s designee deposited
$120,000 into the Trust Account, extending the date by which the Company must consummate its initial Business Combination to October
15, 2023. In the event the Company does not complete a Business Combination by October 15, 2023, or within an additional one
month from that date if the available extensions are exercised, the Company is required to redeem the public shares sold in the
Initial Public Offering. Additionally,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re is no assurance that the Company’s plans to consummate a Business Combination will be successful within the
Combination Period. These conditions raise substantial doubt about the Company’s ability to continue as a going concern within
one year after the date that the financial statements are issued. The financial statements do not include any adjustments that might
result from the outcome of this uncertainty.</t>
        </is>
      </c>
      <c r="C4" s="4" t="inlineStr">
        <is>
          <t>NOTE 1 — DESCRIPTION OF ORGANIZATION AND BUSINESS
OPERATIONS Organization and General: HNR Acquisition Corp (the “Company”) was incorporated in
Delaware on December 9, 2020. The Company is a blank check company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s of December 31, 2022, the Company had not commenced any operations.
All activity for the period from December 9, 2020 (inception) through December 31, 2022 relates to the Company’s formation
and the initial public offering (“Initial Public Offering” or “IPO”) described below, and, after our Initial Public
Offering, identifying a target company for a Business Combination. The Company will not generate any operating revenues until after completion
of the Business Combination, at the earliest. The Company will generate non-operating income in the form of interest income from the proceeds
derived from the Initial Public Offering. The Company has selected December 31 as its year end. Sponsor and Financing: The registration statement for the Company’s IPO was declared
effective on February 10, 2022 (the “Effective Date”). On February 15, 2022, the Company consummated the IPO of 7,500,000 units
(the “Units” and, with respect to the common stock included in the Units sold, the “Public Shares”), at $10.00 per
Unit, generating proceeds of $75,000,000, which is described in Note 3. Additionally, the underwriter fully exercised its option
to purchase 1,125,000 additional Units, for which the Company received cash proceeds of $11,250,000. Simultaneously with the
closing of the IPO, the Company consummated the sale of 505,000 units (the “Private Placement Units”) at a price
of $10.00 per unit generating proceeds of $5,050,000 in a private placement to HNRAC Sponsors, LLC, the Company’s sponsor
(the “Sponsor”) and EF Hutton (formerly Kingswood Capital Markets) (“EF Hutton”) that is described in Note 4
(“Related Party Transactions - Private Placement Units”). The Company’s management has broad discretion with
respect to the specific application of the net proceeds of the Initial Public Offering and the Private Placement Units, although substantially
all of the net proceeds are intended to be generally applied toward consummating the Business Combination. Transaction costs amounted to $4,793,698, comprised of $1,725,000 of
underwriting discount, $2,587,500 of deferred underwriting fee, and $481,198 of other offering costs. In addition, $1,368,050 of
cash from the IPO was held outside of the Trust Account (as defined below) and is available for working capital purposes. The Trust Account: Funds from the Initial Public Offering were placed in a trust account
(the “Trust Account”). The Trust Account shall invest only in U.S. government treasury bills with a maturity of one hundre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none of the funds held in the Trust Account will be released until
the earlier of: (i) the completion of the Business Combination; (ii) the redemption of any public shares properly tendered in
connection with a stockholder vote to amend the Company’s amended and restated certificate of incorporation (A) to modify the
substance or timing of the Company’s obligation to redeem 100% of its public shares if it does not complete its initial business
combination within 15 months (or within 18 months if we further extend the period of time to consummate a business combination,
as described in more detail in the prospectus) from the closing of the Initial Public Offering (the “Combination Period”) or (B) with respect to
any other provision relating to stockholders’ rights or pre-business combination activity; or (iii) the redemption of 100%
of the shares of common stock previously included in the Units sold in the Initial Public Offering if the Company is unable to complete
a Business Combination within 15 months from the closing of the Initial Public Offering (subject to the requirements of law).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holding common stock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holding common stock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s a result, shares
of common stock will be recorded at their redemption amount and classified as temporary equity upon the completion of the Initial Public
Offering, in accordance with the Financial Accounting Standards Board (“FASB”) Accounting Standards Codification (“ASC”)
480, “Distinguishing Liabilities from Equity.”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YSE American rules. If the Company
seeks stockholder approval, it will complete its Business Combination only if a majority of the outstanding shares of common stock voted
are voted in favor of the Business Combination. However, in no event will the Company redeem its public shares of common stock in an amount
that would cause its net tangible assets to be less than $5,000,001 upon consummation of the Business Combination. In such case,
the Company would not proceed with the redemption of its public shares of common stock and the related Business Combination, and instead
may search for an alternate Business Combination. The Company will only have 15 months (with one additional three-month
extensions available to the Company in accordance with the Company’s amended and restated certificate of incorporation) from the
closing date of the Initial Public Offering, February 15, 2022, to complete its initial Business Combination. See Note 9 for discussion
of the first extension of this time period.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a letter agreement with the Company,
pursuant to which they have waived their right to participate in any redemption with respect to their initial shares; however, if the
initial stockholders or any of the Company’s officers, directors or affiliates
acquire shares of common stock in or after the Initial Public Offering, they will be entitled to a pro rata share of the Trust Account,
with respect to such public shares,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Initial Public Offering. In order to protect the amounts held in the trust accoun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our indemnity of the underwriters of this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have all third parties, including, but not limited
to, all vendors, service providers (excluding its independent registered public accounting firm), prospective target businesses and other
entities with which the Company does business execute agreements with the Company waiving any right, title, interest or claims of any
kind in or to any monies held in the Trust Account for the benefit of the Public Stockholder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Consideration At December 31, 2022, the Company had $75,612 in cash and
a working capital deficit of $788,689. The Company has incurred and expects to continue to incur significant costs in pursuit of its financing
and acquisition plans. On February 5, 2023, the Company received notice from the Sponsor of its intention to extend the Combination period
by three months until May 15, 2023. On February 8, 2023 in accordance with the Company’s amended and restated certificate of incorporation,
the Sponsor’s designee deposited $862,500 into the Company’s trust account in connection with the extension. On May 11, 2023,
in accordance with the Company’s amended and restated certificate of incorporation, the Sponsor’s designee deposited $120,000
into the Company’s trust account in connection with the extension. There are five additional one-month extensions available to the
Company. In the event the Company does not complete a Business Combination by June 15, 2023, or within an additional five months from
that date if the available extensions are exercised, the Company is required to redeem the public shares sold in the Initial Public Offering.
Additionally,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within one year after the date that the financial statements are issued. There is no assurance
that the Company’s plans to consummate a Business Combination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Condensed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as filed with the SEC on March 31, 2023. The interim
results for the three and six months ended June 30, 2023 are not necessarily indicative of the results to be expected for the year
ending December 31, 2023 or for any future period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 has not considered the effect of the warrants sold in the Initial
Public Offering and private placement warrants to purchase an aggregate of 6,847,500 shares and warrants to purchase 1,484,250
issued in connection with working capital loans in the calculation of diluted income per share, since the exercise of the warrants is
contingent upon the occurrence of future events. As a result, diluted income (loss) per share of common stock is the same as basic
loss per share of common stock for the period presented. The Company’s statements of operations include a presentation
of net income (loss) per share for common stock shares subject to possible redemption in a manner similar to the two-class method of income
per share. Net income (loss) per common share, basic and diluted, for redeemable common stock is calculated by dividing the net income
allocable to redeemable common stock, by the weighted average number of redeemable common shares outstanding since original issuance.
Net income (loss) per common stock, basic and diluted, for non-redeemable common stock is calculated by dividing net income allocable
to non-redeemable common stock, by the weighted average number of shares of non-redeemable common stock outstanding for the periods. Shares
of non-redeemable common stock include the founder shares as these common shares do not have any redemption features and do not participate
in the income earned on the Trust Account.
Three Months Ended Six Months Ended
June 30, June 30, June 30, June 30,
Redeemable common shares
Numerator: net income (loss) allocable to redeemable common stock $ 103,338 $ (325,750 ) $ 212,066 $ (493,994 )
Denominator: weighted average number of redeemable common shares 6,612,930 8,625,000 7,618,965 6,433,011
Basic and diluted net income (loss) per redeemable common share $ 0.02 $ (0.04 ) $ 0.03 $ (0.08 )
Non-redeemable common shares
Numerator: net loss allocable to non-redeemable common shares $ (336,141 ) $ (154,946 ) $ (622,483 ) $ (284,829 )
Denominator: weighted average number of non-redeemable common shares 3,006,250 3,006,250 3,006,250 2,950,180
Basic and diluted net loss per non-redeemable common share $ (0.11 ) $ (0.05 ) $ (0.21 ) $ (0.10 ) 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ncludes cash on deposit at banking institutions as well as all
highly liquid short-term investments with original maturities of 90 days or less. The balance of the Company’s cash as of June
30, 2023 and December 31, 2022 was $813,177 and $75,612, respectively. Marketable Securities Held in Trust Account: At June 30, 2023,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on marketable securities held in Trust Accoun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 — Contracts in Entity’s Own Equity, the warrants issued in connection with the working capital
loans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 Concentration of Credit Risk: Financial instruments that potentially subject the Company to concentrations
of credit risk consist of a cash account in a financial institution, which, at times, may exceed the Federal Depository Insurance Coverage
of $250,000. At June 30, 2023, the Company had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the redemption upon the occurrence of uncertain events not solely within the Company’s control) are
classified as temporary equity. At all other times, common stock is classified as stockholders’ equity. The Company’s common
stock issued in the Initial Public Offering feature certain redemption rights that are considered to be outside of the Company’s
control and subject to the occurrence of uncertain future events. Accordingly, the shares of common stock subject to possible redemption
will be presented at redemption value as temporary equity, outside of the stockholders’ equity section of the Company’s balance
sheet upon closing of the Initial Public Offering. At June 30, 2023 and December 31, 2022, the redeemable common
stock reflected on the Company’s balance sheet consisted of the following:
Gross Proceeds $ 86,250,000
Less: fair value of public warrants (5,879,729 )
Less: common stock issuance costs (4,736,093 )
Accretion to redemption value 13,409,184
Redeemable common stock as of December 31, 2022 $ 89,043,362
Redemptions of common stock (43,318,207 )
Accretion to redemption value 1,723,194
Redeemable common stock as of June 30, 2023 $ 47,448,349 Offering Costs: Offering costs consist of legal and accounting costs incurred through
the balance sheet date that are directly related to the Initial Public Offering. These costs, together with the underwriter discount,
were charged to additional paid in capital upon the completion of the Initial Public Offering.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t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approximately 173% and 0% for the three months ended June 30, 2023 and 2022, respectively,
and approximately 452% and 0% for the six months ended June 30, 2023 and 2022, respectively. The effective tax rate differs from the statutory
tax rate of 21% primarily due to changes in fair value of the warrant liability, which are not currently recognized in taxable income,
non-deductible start-up costs, and the valuation allowance on the deferred tax assets. 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this guidance early on January 1, 2023 with no impact to the Company’s financial statements. Management does not believe that any recently issued, but not yet effective,
accounting pronouncements, if currently adopted, would have a material effect on the Company’s financial statements.</t>
        </is>
      </c>
      <c r="C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Shares of Common Stock: Net loss per share of common stock is computed by dividing net loss
applicable to common stockholders by the weighted average number of shares of common stock outstanding during the period, excluding shares
of common stock subject to forfeiture. Weighted average shares for the year ended December 31, 2021 were reduced for the effect of an
aggregate of 375,000 shares of common stock subject to forfeiture if the over-allotment option was not exercised by the
underwriter (see Note 3). The Company has not considered the effect of the warrants sold in the Initial Public Offering and private
placement to purchase an aggregate of 6,847,500 shares in the calculation of diluted income per share, since the exercise of the warrants
is contingent upon the occurrence of future events. As a result, diluted loss per share of common stock is the same as basic loss per
share of common stock for the period presented. The Company’s statements of operations include a presentation
of net loss per share for common stock shares subject to possible redemption in a manner similar to the two-class method of income per
share. Net loss per common share, basic and diluted, for redeemable common stock is calculated by dividing the net income allocable to
redeemable common stock, by the weighted average number of redeemable common shares outstanding since original issuance. Net loss per
common stock, basic and diluted, for non-redeemable common stock is calculated by dividing net income allocable to non-redeemable common
stock, by the weighted average number of shares of non-redeemable common stock outstanding for the periods. Shares of non-redeemable common
stock include the founder shares as these common shares do not have any redemption features and do not participate in the income earned
on the Trust Account.
Year Ended
December 31, December 31,
Redeemable common stock
Numerator: net income (loss) allocable to redeemable common stock $ (178,613 ) $ —
Denominator: weighted average number of redeemable common stock 7,538,014 —
Basic and diluted net income (loss) per redeemable common stock $ (0.02 ) $ —
Non-redeemable common stock
Numerator: net loss allocable to non-redeemable common stock $ (571,734 ) $ (13,782 )
Denominator: weighted average number of non-redeemable common stock 2,978,445 2,500,000
Basic and diluted net loss per non-redeemable common stock $ (0.19 ) $ (0.01 ) 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and cash equivalents include cash on hand and on deposit at banking
institutions as well as all highly liquid short-term investments with original maturities of 90 days or less. The balance of the
Company’s cash and cash equivalents as of December 31, 2022 and 2021 was $75,612 and $38,743, respectively. Marketable Securities Held in Trust Account: At December 31, 2022,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on marketable securities held in Trust Account Concentration of Credit Risk: Financial instruments that potentially subject the Company to concentrations
of credit risk consist of a cash account in a financial institution, which, at times, may exceed the Federal Depository Insurance Coverage
of $250,000. At December 31, 2022, the Company had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the redemption upon the occurrence of uncertain events not solely within the Company’s control) are
classified as temporary equity. At all other times, common stock is classified as stockholders’ equity. The Company’s common
stock issued in the Initial Public Offering feature certain redemption rights that are considered to be outside of the Company’s
control and subject to the occurrence of uncertain future events. Accordingly, the shares of common stock subject to possible redemption
will be presented at redemption value as temporary equity, outside of the stockholders’ equity section of the Company’s balance
sheet upon closing of the Initial Public Offering. At December 31, 2022, the redeemable common stock reflected on
the Company’s balance sheet consisted of the following:
Gross Proceeds $ 86,250,000
Less: fair value of public warrants (5,879,729 )
Less: common stock issuance costs (4,736,093 )
Accretion to redemption value 13,409,184
Redeemable common stock $ 89,043,362 Offering Costs: Offering costs consist of legal and accounting costs incurred through
the balance sheet date that are directly related to the Initial Public Offering. These costs, together with the underwriter discount,
will be charged to additional paid in capital upon completion of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25:58Z</dcterms:created>
  <dcterms:modified xmlns:dcterms="http://purl.org/dc/terms/" xmlns:xsi="http://www.w3.org/2001/XMLSchema-instance" xsi:type="dcterms:W3CDTF">2023-11-07T22:25:58Z</dcterms:modified>
</cp:coreProperties>
</file>